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Earnings and Dividends per Shar"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Significant Transactions (Table" sheetId="20" state="visible" r:id="rId20"/>
    <sheet xmlns:r="http://schemas.openxmlformats.org/officeDocument/2006/relationships" name="Earnings and Dividends per Sh_2" sheetId="21" state="visible" r:id="rId21"/>
    <sheet xmlns:r="http://schemas.openxmlformats.org/officeDocument/2006/relationships" name="Fair Value Measurements (Tables" sheetId="22" state="visible" r:id="rId22"/>
    <sheet xmlns:r="http://schemas.openxmlformats.org/officeDocument/2006/relationships" name="Variable Interest Entities (Tab" sheetId="23" state="visible" r:id="rId23"/>
    <sheet xmlns:r="http://schemas.openxmlformats.org/officeDocument/2006/relationships" name="Business Segments (Tables)" sheetId="24" state="visible" r:id="rId24"/>
    <sheet xmlns:r="http://schemas.openxmlformats.org/officeDocument/2006/relationships" name="Organization (Details Textual)"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Significant Transactions (Detai" sheetId="30" state="visible" r:id="rId30"/>
    <sheet xmlns:r="http://schemas.openxmlformats.org/officeDocument/2006/relationships" name="Significant Transactions - Summ" sheetId="31" state="visible" r:id="rId31"/>
    <sheet xmlns:r="http://schemas.openxmlformats.org/officeDocument/2006/relationships" name="Significant Transactions - Su_2" sheetId="32" state="visible" r:id="rId32"/>
    <sheet xmlns:r="http://schemas.openxmlformats.org/officeDocument/2006/relationships" name="Commitments and Contingencies (" sheetId="33" state="visible" r:id="rId33"/>
    <sheet xmlns:r="http://schemas.openxmlformats.org/officeDocument/2006/relationships" name="Earnings and Dividends per Sh_3" sheetId="34" state="visible" r:id="rId34"/>
    <sheet xmlns:r="http://schemas.openxmlformats.org/officeDocument/2006/relationships" name="Earnings and Dividends per Sh_4" sheetId="35" state="visible" r:id="rId35"/>
    <sheet xmlns:r="http://schemas.openxmlformats.org/officeDocument/2006/relationships" name="Earnings and Dividends per Sh_5" sheetId="36" state="visible" r:id="rId36"/>
    <sheet xmlns:r="http://schemas.openxmlformats.org/officeDocument/2006/relationships" name="Earnings and Dividends per Sh_6" sheetId="37" state="visible" r:id="rId37"/>
    <sheet xmlns:r="http://schemas.openxmlformats.org/officeDocument/2006/relationships" name="Fair Value Measurements (Detail"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Variable Interest Entities (Det" sheetId="41" state="visible" r:id="rId41"/>
    <sheet xmlns:r="http://schemas.openxmlformats.org/officeDocument/2006/relationships" name="Variable Interest Entities (Par" sheetId="42" state="visible" r:id="rId42"/>
    <sheet xmlns:r="http://schemas.openxmlformats.org/officeDocument/2006/relationships" name="Variable Interest Entities (D_2" sheetId="43" state="visible" r:id="rId43"/>
    <sheet xmlns:r="http://schemas.openxmlformats.org/officeDocument/2006/relationships" name="Business Segments (Details Text" sheetId="44" state="visible" r:id="rId44"/>
    <sheet xmlns:r="http://schemas.openxmlformats.org/officeDocument/2006/relationships" name="Business Segments - Summary of " sheetId="45" state="visible" r:id="rId45"/>
    <sheet xmlns:r="http://schemas.openxmlformats.org/officeDocument/2006/relationships" name="Business Segments - Reconciliat" sheetId="46" state="visible" r:id="rId46"/>
    <sheet xmlns:r="http://schemas.openxmlformats.org/officeDocument/2006/relationships" name="Business Segments - Capital Add"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0_);(#,##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1" customWidth="1" min="1" max="1"/>
    <col width="63"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Entity Registrant Name</t>
        </is>
      </c>
      <c r="B4" s="4" t="inlineStr">
        <is>
          <t>Apartment Investment and Management Company</t>
        </is>
      </c>
    </row>
    <row r="5">
      <c r="A5" s="4" t="inlineStr">
        <is>
          <t>Entity Central Index Key</t>
        </is>
      </c>
      <c r="B5" s="4" t="inlineStr">
        <is>
          <t>000092286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V</t>
        </is>
      </c>
    </row>
    <row r="19">
      <c r="A19" s="4" t="inlineStr">
        <is>
          <t>Entity File Number</t>
        </is>
      </c>
      <c r="B19" s="4" t="inlineStr">
        <is>
          <t>1-13232</t>
        </is>
      </c>
    </row>
    <row r="20">
      <c r="A20" s="4" t="inlineStr">
        <is>
          <t>Entity Tax Identification Number</t>
        </is>
      </c>
      <c r="B20" s="4" t="inlineStr">
        <is>
          <t>84-1259577</t>
        </is>
      </c>
    </row>
    <row r="21">
      <c r="A21" s="4" t="inlineStr">
        <is>
          <t>Entity Address, State or Provinc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70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757-8101</t>
        </is>
      </c>
    </row>
    <row r="29">
      <c r="A29" s="4" t="inlineStr">
        <is>
          <t>Entity Common Stock, Shares Outstanding</t>
        </is>
      </c>
      <c r="C29" s="5" t="n">
        <v>148865947</v>
      </c>
    </row>
    <row r="30">
      <c r="A30" s="4" t="inlineStr">
        <is>
          <t>Title of 12(b) Security</t>
        </is>
      </c>
      <c r="B30" s="4" t="inlineStr">
        <is>
          <t>Class A Common Stock (Aimco Investment and Management Company)</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AIMCO Properties, LP [Member]</t>
        </is>
      </c>
    </row>
    <row r="35">
      <c r="A35" s="3" t="inlineStr">
        <is>
          <t>Document Information [Line Items]</t>
        </is>
      </c>
    </row>
    <row r="36">
      <c r="A36" s="4" t="inlineStr">
        <is>
          <t>Entity Registrant Name</t>
        </is>
      </c>
      <c r="B36" s="4" t="inlineStr">
        <is>
          <t>AIMCO Properties, L.P.</t>
        </is>
      </c>
    </row>
    <row r="37">
      <c r="A37" s="4" t="inlineStr">
        <is>
          <t>Entity Central Index Key</t>
        </is>
      </c>
      <c r="B37" s="4" t="inlineStr">
        <is>
          <t>0000926660</t>
        </is>
      </c>
    </row>
    <row r="38">
      <c r="A38" s="4" t="inlineStr">
        <is>
          <t>Document Type</t>
        </is>
      </c>
      <c r="B38" s="4" t="inlineStr">
        <is>
          <t>10-Q</t>
        </is>
      </c>
    </row>
    <row r="39">
      <c r="A39" s="4" t="inlineStr">
        <is>
          <t>Document Period End Date</t>
        </is>
      </c>
      <c r="B39" s="4" t="inlineStr">
        <is>
          <t>Sep. 30,
		2020</t>
        </is>
      </c>
    </row>
    <row r="40">
      <c r="A40" s="4" t="inlineStr">
        <is>
          <t>Amendment Flag</t>
        </is>
      </c>
      <c r="B40" s="4" t="inlineStr">
        <is>
          <t>false</t>
        </is>
      </c>
    </row>
    <row r="41">
      <c r="A41" s="4" t="inlineStr">
        <is>
          <t>Document Fiscal Year Focus</t>
        </is>
      </c>
      <c r="B41" s="4" t="inlineStr">
        <is>
          <t>2020</t>
        </is>
      </c>
    </row>
    <row r="42">
      <c r="A42" s="4" t="inlineStr">
        <is>
          <t>Document Fiscal Period Focus</t>
        </is>
      </c>
      <c r="B42" s="4" t="inlineStr">
        <is>
          <t>Q3</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Accelerated Filer</t>
        </is>
      </c>
    </row>
    <row r="47">
      <c r="A47" s="4" t="inlineStr">
        <is>
          <t>Entity Emerging Growth Company</t>
        </is>
      </c>
      <c r="B47" s="4" t="inlineStr">
        <is>
          <t>false</t>
        </is>
      </c>
    </row>
    <row r="48">
      <c r="A48" s="4" t="inlineStr">
        <is>
          <t>Entity Small Business</t>
        </is>
      </c>
      <c r="B48" s="4" t="inlineStr">
        <is>
          <t>false</t>
        </is>
      </c>
    </row>
    <row r="49">
      <c r="A49" s="4" t="inlineStr">
        <is>
          <t>Entity Shell Company</t>
        </is>
      </c>
      <c r="B49" s="4" t="inlineStr">
        <is>
          <t>false</t>
        </is>
      </c>
    </row>
    <row r="50">
      <c r="A50" s="4" t="inlineStr">
        <is>
          <t>Entity File Number</t>
        </is>
      </c>
      <c r="B50" s="4" t="inlineStr">
        <is>
          <t>0-24497</t>
        </is>
      </c>
    </row>
    <row r="51">
      <c r="A51" s="4" t="inlineStr">
        <is>
          <t>Entity Tax Identification Number</t>
        </is>
      </c>
      <c r="B51" s="4" t="inlineStr">
        <is>
          <t>84-1275621</t>
        </is>
      </c>
    </row>
    <row r="52">
      <c r="A52" s="4" t="inlineStr">
        <is>
          <t>Entity Address, State or Province</t>
        </is>
      </c>
      <c r="B52" s="4" t="inlineStr">
        <is>
          <t>DE</t>
        </is>
      </c>
    </row>
    <row r="53">
      <c r="A53" s="4" t="inlineStr">
        <is>
          <t>Entity Address, Address Line One</t>
        </is>
      </c>
      <c r="B53" s="4" t="inlineStr">
        <is>
          <t>4582 South Ulster Street</t>
        </is>
      </c>
    </row>
    <row r="54">
      <c r="A54" s="4" t="inlineStr">
        <is>
          <t>Entity Address, Address Line Two</t>
        </is>
      </c>
      <c r="B54" s="4" t="inlineStr">
        <is>
          <t>Suite 1700</t>
        </is>
      </c>
    </row>
    <row r="55">
      <c r="A55" s="4" t="inlineStr">
        <is>
          <t>Entity Address, City or Town</t>
        </is>
      </c>
      <c r="B55" s="4" t="inlineStr">
        <is>
          <t>Denver</t>
        </is>
      </c>
    </row>
    <row r="56">
      <c r="A56" s="4" t="inlineStr">
        <is>
          <t>Entity Address, State or Province</t>
        </is>
      </c>
      <c r="B56" s="4" t="inlineStr">
        <is>
          <t>CO</t>
        </is>
      </c>
    </row>
    <row r="57">
      <c r="A57" s="4" t="inlineStr">
        <is>
          <t>Entity Address, Postal Zip Code</t>
        </is>
      </c>
      <c r="B57" s="4" t="inlineStr">
        <is>
          <t>80237</t>
        </is>
      </c>
    </row>
    <row r="58">
      <c r="A58" s="4" t="inlineStr">
        <is>
          <t>City Area Code</t>
        </is>
      </c>
      <c r="B58" s="4" t="inlineStr">
        <is>
          <t>303</t>
        </is>
      </c>
    </row>
    <row r="59">
      <c r="A59" s="4" t="inlineStr">
        <is>
          <t>Local Phone Number</t>
        </is>
      </c>
      <c r="B59" s="4" t="inlineStr">
        <is>
          <t>757-8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0, are not necessarily indicative of the results that may be expected for the year ending December 31, 2020. The condensed consolidated balance sheets of Aimco and the Aimco Operating Partnership as of December 31, 2019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9 .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All significant intercompany balances and transactions have been eliminated in consolidation.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 Redeemable Preferred OP Units As described in Note 5, the preferred OP Units may be redeemed at the holder’s option and are therefore presented within temporary equity in Aimco’s condensed consolidated balance sheets and within temporary capital in the Aimco Operating Partnership’s condensed consolidated balance sheets. The following table presents a reconciliation of the Aimco Operating Partnership’s preferred OP Units from December 31, 2019, to September 30, 2020 (in thousands):
Balance at December 31, 2019
$
97,064
Preferred distributions
(5,415
)
Redemption of preferred units
(17,615
)
Net income
5,415
Balance at September 30, 2020
$
79,449
The Aimco Operating Partnership has outstanding various classes of redeemable preferred OP Units. As of September 30, 2020 and December 31, 2019, the Aimco Operating Partnership had 2,938,802 and 3,643,399 redeemable preferred OP Units, respectively, issued and outstanding. Distributions per annum range from 1.92% to 8.75% per class and $0.48 to $8.00 per unit. Revenue from Leases The majority of lease payments we receive from our residents and tenants are fixed. We receive variable payments from our residents and commercial tenants primarily for utility reimbursements. For the three and nine months ended September 30, 2020 and 2019, our total lease income was comprised of the following amounts for all operating leases (in thousands):
Three Months Ended September 30,
Nine Months Ended September 30,
2020
2019
2020
2019
Fixed lease income
$
200,295
$
213,945
$
619,447
$
639,359
Variable lease income
14,578
15,005
40,842
42,814
Straight-line rent write-off (1)
—
—
(2,927
)
—
Total lease income
$
214,873
$
228,950
$
657,362
$
682,173
(1)
We monitor the collectability of all unpaid rent amounts. The onset of COVID-19 and the anticipated economic slowdown resulted in a $2.9 million write-off of accrued straight-line rent during the nine months ended September 30, 2020. Additionally, we wrote-off the related deferred leasing costs of $2.4 million during the nine months ended September 30, 2020. The write-offs of deferred leasing costs are recorded in depreciation and amortization in our condensed consolidated statements of operations. In response to the economic effects of the COVID-19 pandemic and government al lockdown , many jurisdictions where our communities are located have enacted protections for residents and commercial tenants, including government - mandated rent deferrals, rent freezes, repayment extensions, fee abatement measures or concessions, and prohibitions on lease terminations or evictions for tenants . Some states and municipalities are also implementing rental assistance programs and encouraging landlord - tenant negotiations . On April 10, 2020, the Financial Accounting Standards Board, or FASB, issued a Staff Q&amp;A to respond to some frequently asked questions about accounting for lease concessions, including deferrals or reductions of future lease payments. Consequently, in accordance with the Staff Q&amp;A issued by the FASB, we may elect to record rent relief when granted rather than over the remaining term of the lease. Our residential tenants represent approximately 97% of revenue and our commercial tenants represent approximately 3% of revenue for the three months ended September 30, 2020. For the three and nine months ended September 30, 2020, we granted to commercial tenants $0.6 million and $1.0 million in rent relief, respectively, and elected to record these as a reduction of variable lease income in the table above.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For the 2020 presentation of our condensed consolidated statements of operations, we have added a caption for investment management expenses. We have reclassified certain items from property operating expenses, general and administrative expenses, and other expenses, net, in our 2019 presentation to conform to the current presentation. Accounting Pronouncements Adopted in the Current Year On January 1, 2020, we adopted ASC 326, Financial Instruments – Credit Losses We adopted the credit loss standard using the modified-retrospective approach. We recorded a cumulative-effect adjustment for the estimated credit loss associated with our notes receivable of $0.3 million in distributions in excess of earnings and partners’ capital in our condensed consolidated balance sheets as of January 1, 2020. As of the date of adoption, the fair value of our AFS debt securities exceeded their carrying value and no estimate of credit loss was required for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0</t>
        </is>
      </c>
    </row>
    <row r="3">
      <c r="A3" s="3" t="inlineStr">
        <is>
          <t>Significant Transactions [Abstract]</t>
        </is>
      </c>
    </row>
    <row r="4">
      <c r="A4" s="4" t="inlineStr">
        <is>
          <t>Significant Transactions</t>
        </is>
      </c>
      <c r="B4" s="4" t="inlineStr">
        <is>
          <t xml:space="preserve">Note 3 — Significant Transactions Joint Venture Transaction On September 8, 2020, we formed a joint venture with a passive institutional investor, to own a portfolio of 12 multi-family apartment communities with 4,051 homes located in California. The communities included in the joint venture were valued at $2.4 billion, or approximately $592,000 per apartment home. The joint venture has existing property debt of $1.22 billion and an implied equity value of $1.18 billion. In exchange for a 39% interest subject to $475 million of property debt, we received $461 million. We retain ownership of 61% of the joint venture and will control and operate the communities in exchange for property and asset management fees. We evaluated the joint venture and concluded that we will continue to consolidate these communities. The difference between the consideration received and the carrying value of the interest sold was recognized in additional paid-in capital. Acquisition of Hamilton on the Bay On August 25, 2020, we acquired Hamilton on the Bay, an apartment community and an adjacent land parcel located in Miami, Florida. Summarized information regarding this acquisition is set forth in the table below (dollars in thousands):
Number of apartment homes
271
Purchase price
$
89,600
Capitalized transaction costs
2,506
Total consideration
$
92,106
Consideration allocated to land
$
56,251
Consideration allocated to building and improvements
34,645
Consideration allocated to intangible assets (1)
1,506
Consideration allocated to below-market lease liabilities (2)
(296
)
Total consideration
$
92,106
(1)
Intangible assets include in-place leases and leasing costs with a weighted-average term of 0.5
(2)
Below-market leases have a weighted-average term of 0.8 Dispositions of Apartment Communities During the three months ended September 30, 2020 and 2019, no apartment communities were sold. During the nine months ended September 30, 2020 and 2019, we sold one apartment community with 219 apartment homes for a gain on disposition of $47.2 million and sold eight apartment communities with 2,605 apartment homes for a gain on dispositions of $356.9 million, respectively. The apartment communities sold were in lower-rated locations within our primary markets and had average revenues per apartment home significantly below those of our retained portfolio. From time to time we may be marketing for sale certain apartment communities that are inconsistent with our long-term investment strategy. At the end of each reporting period we evaluate whether such communities meet the criteria to be classified as held for sale. As of September 30, 2020, we classified a 266-apartment home community as held for sale that is expected to be sold for gross proceeds of approximately $126 million later in 2020. Term Loan On April 20, 2020, we secured a $350.0 million term loan. The loan matures on April 20, 2021, includes a one-year Life Science Developer Investment During the three months ended September 30, 2020, we made a $50 million commitment to IQHQ, a privately-held life-sciences real estate development company. In addition, we gained the right to collaborate with IQHQ on any multifamily component at its future development si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4 — Commitments and Contingencies Commitments In connection with our redevelopment, development, and other capital additions activities, we have entered into various construction-related contracts and we have made commitments to complete redevelopment and development of certain apartment communities, pursuant to financing or other arrangements. As of September 30, 2020, our commitments related to these capital activities totaled approximately $184 million,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regarding contaminated groundwater near an Indiana apartment community that has not been owned by us since 2008.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or NPL (i.e., as a Superfund site). In May 2018, we prevailed on our federal judicial appeal vacating the Superfund listing. We continue to work with EPA to formulate an agreed order to reimburse EPA costs and finish clean up of the site outside the Superfund program. Although the outcome of this process is uncertain, we do not expect the resolution to have a material adverse effect on our consolidated financial condition, results of operations, or cash flows. We also have a contingent environmental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ppealed the final order, and on June 1, 2020, the court vacated the Order against us. However, there are still civil suits pending related to this contingent liability.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by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September 30, 2020, are immaterial to our consolidated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and Unit</t>
        </is>
      </c>
      <c r="B1" s="2" t="inlineStr">
        <is>
          <t>9 Months Ended</t>
        </is>
      </c>
    </row>
    <row r="2">
      <c r="B2" s="2" t="inlineStr">
        <is>
          <t>Sep. 30, 2020</t>
        </is>
      </c>
    </row>
    <row r="3">
      <c r="A3" s="3" t="inlineStr">
        <is>
          <t>Earnings Per Share [Abstract]</t>
        </is>
      </c>
    </row>
    <row r="4">
      <c r="A4" s="4" t="inlineStr">
        <is>
          <t>Earnings and Dividends per Share and Unit</t>
        </is>
      </c>
      <c r="B4" s="4" t="inlineStr">
        <is>
          <t>Note 5 — Earnings and Dividends per Share and Unit Aimco and the Aimco Operating Partnership calculate basic earnings per common share and basic earnings per common unit based on the weighted-average number of shares of Common Stock and common partnership units outstanding.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hareholder return, or TSR, restricted stock awards that do not meet the definition of participating securities, which would result in an increase in the number of shares of Common Stock and common partnership units outstanding equal to the number of shares that vest. Common partnership unit equivalents also include unvested long-term incentive partnership units. We include in the denominator securities with dilutive effect in calculating diluted earnings per share and per unit during these periods. Our restricted stock awards that are subject to time-based vesting receive non-forfeitable dividends similar to shares of Common Stock and common partnership units prior to vesting, and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Reconciliations of the numerator and denominator in the calculations of basic and diluted earnings per share and per unit for the three and nine months ended September 30, 2020 and 2019, are as follows (in thousands, except per share and per unit data):
Three Months Ended September 30,
Nine Months Ended September 30,
2020
2019
2020
2019
Earnings per share
Numerator:
Basic and dilutive net (loss) income attributable to Aimco common stockholders
$
(25,046
)
$
2,003
$
20,845
$
332,805
Denominator – shares:
Basic weighted-average Common Stock outstanding
148,544
148,434
148,532
147,474
Dilutive share equivalents outstanding
—
202
96
218
Dilutive weighted-average Common Stock outstanding
148,544
148,636
148,628
147,692
Earnings per share – basic and diluted
$
(0.17
)
$
0.01
$
0.14
$
2.26
Non-dilutive share equivalents outstanding
9,007
—
8,337
—
Earnings per unit
Numerator:
Basic and dilutive net (loss) income attributable to the Aimco Operating Partnership's common unitholders
$
(26,387
)
$
2,138
$
21,979
$
351,594
Denominator – units
Basic weighted-average common partnership units outstanding
156,508
156,618
156,559
155,644
Dilutive partnership unit equivalents outstanding
—
261
133
327
Dilutive weighted-average common partnership units outstanding
156,508
156,879
156,692
155,971
Earnings per unit – basic and diluted
$
(0.17
)
$
0.01
$
0.14
$
2.26
Non-dilutive partnership unit equivalents outstanding
2,220
—
1,596
—
The Aimco Operating Partnership has various classes of preferred OP Units, which may be redeemed at the holders’ option. The Aimco Operating Partnership may redeem these units for cash, or at its option, shares of Common Stock. As of September 30, 2020, these preferred OP Units were potentially redeemable for approximately 2.4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 Dividends and distributions paid during the three and nine months ended September 30, 2020 and 2019, were as follows:
Three Months Ended September 30,
Nine Months Ended September 30,
2020
2019
2020
2019
Dividends and distributions paid
$
0.41
$
0.39
$
1.23
$
2.80
In the first quarter of 2019, the Board of Directors authorized a special dividend and special distribution of $2.02, which is included in the $2.80 in the table above. The special dividend and distribution in the first quarter of 2019 consisted of the below (in millions):
Aimco Special Dividend:
Cash
$
67.1
Shares of Common Stock
4.5
Cash paid in lieu of issuing fractional shares
$
0.4
Aimco Operating Partnership Special Distribution:
Cash
$
72.7
Common partnership units
4.8
Cash paid in lieu of issuing fractional units
$
0.4
In connection with the 2019 special dividend and distribution, the Board of Directors authorized a reverse stock split during the three months ended March 31, 2019. The reverse split combined every 1.03119 common shares and common partnership units into one common share or common partnership unit and was intended to neutralize the dilutive impact of the shares and units issued in the special dividend and distribution. As a result, the number of shares and units outstanding after the dividend/distribution and reverse split was unchanged from the number outstanding immediately prior to the two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6 — Fair Value Measurements Recurring Fair Value Measurements We measure at fair value on a recurring basis our investments in the securitization trust that holds certain of our property debt, which we classify as AFS debt securities. These investments are presented within other assets in the condensed consolidated balance sheets. We hold several positions in the securitization trust that pay interest currently and we also hold the first loss position in the securitization trust, which accrues interest over the term of the investment. These investments were acquired at a discount to face value and we are accreting the discount to the $100.9 million face value of the investments through interest income using the effective interest method over the remaining expected term of the investments, which as of September 30, 2020, was approximately 0.8 years. Our amortized cost basis for these investments, which represents the original cost adjusted for interest accretion less interest payments received, was $95.3 million and $90.0 million as of September 30, 2020, and December 31, 2019, respectively.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During the nine months ended September 30, 2020, we paid an upfront premium of $12.1 million for the option to enter into an interest rate swap at a future date. This interest rate option, or swaption, provides partial protection against our refinancing interest rate risk and is intended to mitigate interest rate increases between now and 2024. 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 We measure at fair value on a recurring basis our interest rate option, which is presented in other assets in our condensed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densed consolidated statements of operations. Changes in fair value are reflected as a non-cash transaction in adjustments to arrive at cash flows from operations, and the upfront premium is reflected in other financing in our condensed consolidated statements of cash flows. The following table summarizes fair value for our AFS debt securities and our interest rate option (in thousands):
As of September 30, 2020
As of December 31, 2019
Total
Level 1
Level 2
Level 3
Total
Level 1
Level 2
Level 3
AFS debt securities
$
98,874
$
—
$
98,874
$
—
$
94,251
$
—
$
94,251
$
—
Interest rate option
10,026
—
10,026
—
—
—
—
—
Fair Value Disclosures We believe that the carrying value of the consolidated amounts of cash and cash equivalents, restricted cash, accounts receivable, and accounts payable approximated their fair value as of September 30, 2020, and December 31, 2019, due to their relatively short-term nature and high probability of realization. The carrying amounts of notes receivable, the term loan, and the revolving credit facility also approximated their estimated fair value as of September 30, 2020, and December 31, 2019.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fair value hierarchy based on the significance of certain of the unobservable inputs used to estimate its fair value. The following table summarizes carrying value and fair value for our non-recourse property debt (in thousands):
As of September 30, 2020
As of December 31, 2019
Carrying Value
Fair Value
Carrying Value
Fair Value
Non-recourse property debt
$
4,079,251
$
4,206,702
$
4,251,339
$
4,298,6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Note 7 — Variable Interest Entities Consolidated Entities Aimco consolidates the Aimco Operating Partnership, a VIE of which Aimco is the primary beneficiary. Aimco, through the Aimco Operating Partnership, consolidates all VIEs for which it is the primary beneficiary. All of the VIEs the Aimco Operating Partnership consolidates own interests in one or more apartment communities and are typically structured to generate a return for their partners through the operation and ultimate sale of the communities. The Aimco Operating Partnership is the primary beneficiary in the limited partnerships in which it is the sole decision maker and has a substantial economic interest. The table below summarizes apartment community information regarding VIEs consolidated by the Aimco Operating Partnership, excluding 1001 Brickell Bay Drive as it is not an apartment community:
September 30, 2020
December 31, 2019
VIEs with interests in apartment communities
6
6
Apartment communities owned by VIEs
17
6
Apartment homes in communities owned by VIEs
5,409
2,056
Assets of the Aimco Operating Partnership’s consolidated VIEs must first be used to settle the liabilities of such consolidated VIEs. These consolidated VIEs’ creditors do not have recourse to the general credit of the Aimco Operating Partnership. Assets and liabilities of VIEs, excluding those of the Aimco Operating Partnership, are summarized in the table below (in thousands):
September 30, 2020
December 31, 2019
Assets (1)
Net real estate
$
1,424,820
$
501,272
Cash and cash equivalents
15,908
11,600
Restricted cash
8,648
2,063
Other assets
38,815
40,459
Liabilities (1)
Non-recourse property debt, net, secured by Aimco communities
1,284,252
175,842
Deferred tax liability
136,968
147,722
Accrued liabilities and other
42,845
36,107
(1)
VIEs as of September 30, 2020 and December 31, 2019, include one VIE that owns an interest in 1001 Brickell Bay Drive. Assets and liabilities include those of the VIE, but it is not included in the apartment counts above as it is not an apartment community. Unconsolidated Entities We have an interest in a partnership that owns Parkmerced Apartments, which meets the definition of a VIE. However, we are not the primary beneficiary and do not consolidate this partnership. We loaned $275.0 million to the partnership, which accrues interest at 10% per annum with a five-year five-year balance of $300.3 million, reflected in mezzanine investment in our condensed consolidated balance sheets, consists primarily of notes receivable and represents our maximum exposure to loss in this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8 — Business Segments We have three segments: (i) Same Store, (ii) Redevelopment and Development, and (iii) Acquisition and Other Real Estate. Our Same Store segment includes communities that have reached a stabilized level of operations as of the beginning of a two-year comparable period and maintained it throughout the current and comparable prior year and are not expected to be sold within 12 months. Our Redevelopment and Development segment includes apartment communities that are currently under construction, and those that have been completed in recent years that have not achieved and maintained stabilized operations for both the current and comparable prior year. Our Acquisition and Other Real Estate segment includes: (i) communities that we have acquired since the beginning of a two-year comparable period; (ii) communities that are subject to limitations on rent increases; (iii) communities that we expect to sell within 12 months but do not yet meet the criteria to be classified as held for sale; (iv) communities that we expect to redevelop; and (v) certain commercial spaces. Our chief operating decision maker uses proportionate property net operating income to assess the operating performance of our communities. Proportionate property net operating income reflects our share of rental and other property revenues, excluding utility reimbursements, less direct property operating expenses, net of utility reimbursements, for consolidated communities. In our condensed consolidated statements of operations, utility reimbursements are included in rental and other property revenues, in accordance with GAAP. As of September 30, 2020, our Same Store segment included 93 consolidated apartment communities with 27,610 apartment homes; our Redevelopment and Development segment included eight consolidated communities with 2,521 homes; and our Acquisition and Other Real Estate segment included 20 communities with 2,670 homes and one office building. The following tables present the rental and other property revenues, property operating expenses, proportionate property net operating income, and income before income tax benefit (expense) of our segments on a proportionate basis, excluding amounts related to communities sold or held for sale and our proportionate share of four apartment communities with 142 apartment homes that we neither manage nor consolidate, for the three and nine months ended September 30, 2020 and 2019 (in thousands):
Same Store
Redevelopment and Development
Acquisition and Other Real Estate
Proportionate and Other Adjustments (1)
Corporate and Amounts Not Allocated to Segments (2)
Consolidated
Three months ended September 30, 2020:
Rental and other property revenues
$
171,033
$
12,498
$
17,311
$
12,531
$
2,082
$
215,455
Property operating expenses
49,146
4,919
7,103
9,706
4,055
74,929
Other operating expenses not allocated to segments (3)
—
—
—
—
126,757
126,757
Total operating expenses
49,146
4,919
7,103
9,706
130,812
201,686
Proportionate property net operating income (loss)
121,887
7,579
10,208
2,825
(128,730
)
13,769
Other items included in income before income tax benefit (4)
—
—
—
—
(40,331
)
(40,331
)
Income (loss) before income tax benefit
$
121,887
$
7,579
$
10,208
$
2,825
$
(169,061
)
$
(26,562
)
Same Store
Redevelopment and Development
Acquisition and Other Real Estate
Proportionate and Other Adjustments (1)
Corporate and Amounts Not Allocated to Segments (2)
Consolidated
Three months ended September 30, 2019:
Rental and other property revenues
$
183,552
$
11,131
$
18,670
$
8,390
$
8,084
$
229,827
Property operating expenses
50,424
4,484
6,862
7,790
7,924
77,484
Other operating expenses not allocated to segments (3)
—
—
—
—
113,716
113,716
Total operating expenses
50,424
4,484
6,862
7,790
121,640
191,200
Proportionate property net operating income (loss)
133,128
6,647
11,808
600
(113,556
)
38,627
Other items included in income before income tax benefit (4)
—
—
—
—
(37,753
)
(37,753
)
Income (loss) before income tax benefit
$
133,128
$
6,647
$
11,808
$
600
$
(151,309
)
$
874
Same Store
Redevelopment and Development
Acquisition and Other Real Estate
Proportionate and Other Adjustments (1)
Corporate and Amounts Not Allocated to Segments (2)
Consolidated
Nine months ended September 30, 2020:
Rental and other property revenues
$
534,395
$
36,001
$
53,485
$
29,668
$
5,266
$
658,815
Property operating expenses
145,259
14,636
20,045
25,617
18,975
224,532
Other operating expenses not allocated to segments (3)
—
—
—
—
352,912
352,912
Total operating expenses
145,259
14,636
20,045
25,617
371,887
577,444
Proportionate property net operating income (loss)
389,136
21,365
33,440
4,051
(366,621
)
81,371
Other items included in income before income tax benefit (4)
—
—
—
—
(61,864
)
(61,864
)
Income (loss) before income tax benefit
$
389,136
$
21,365
$
33,440
$
4,051
$
(428,485
)
$
19,507
Same Store
Redevelopment and Development
Acquisition and Other Real Estate
Proportionate and Other Adjustments (1)
Corporate and Amounts Not Allocated to Segments (2)
Consolidated
Nine months ended September 30, 2019:
Rental and other property revenues
$
542,624
$
37,839
$
46,881
$
24,389
$
32,529
$
684,262
Property operating expenses
146,895
14,736
17,403
22,704
30,352
232,090
Other operating expenses not allocated to segments (3)
—
—
—
—
332,027
332,027
Total operating expenses
146,895
14,736
17,403
22,704
362,379
564,117
Proportionate property net operating income (loss)
395,729
23,103
29,478
1,685
(329,850
)
120,145
Other items included in income before income tax benefit (4)
—
—
—
—
243,174
243,174
Income (loss) before income tax benefit
$
395,729
$
23,103
$
29,478
$
1,685
$
(86,676
)
$
363,319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three and nine months ended September 30, 2020.
(3)
Includes depreciation and amortization, general and administrative expenses, and other operating expenses, which may include provision for real estate impairment loss and write-offs of deferred leasing commissions, which are not included in our measure of segment performance.
(4)
Includes gain on dispositions of real estate, mezzanine investment income, income from unconsolidated communities, interest income, and interest expense. The assets of our segments and the consolidated assets not allocated to our segments were as follows (in thousands):
September 30, 2020
December 31, 2019
Same Store
$
4,491,989
$
4,618,108
Redevelopment and Development
859,214
716,750
Acquisition and Other Real Estate
881,824
803,777
Corporate and other assets (1)
809,102
690,104
Total consolidated assets
$
7,042,129
$
6,828,739
(1)
Includes the assets not allocated to our segments, primarily corporate assets, our mezzanine investment, and assets of communities sold or held for sale as of September 30, 2020. For the nine months ended September 30, 2020 and 2019, capital additions related to our segments were as follows (in thousands):
2020
2019
Same Store
$
73,681
$
130,967
Redevelopment and Development
168,247
144,210
Acquisition and Other Real Estate
18,796
25,160
Total capital additions
$
260,724
$
300,3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On October 21, 2020, our Board of Directors declared a $8.20 special dividend in the form of cash and stock. The special dividend includes the next two quarterly cash dividends, or $0.82 per share in the aggregate, accelerating the payment of the regular dividend expected in February of 2021. Additionally, shareholders in the aggregate will receive $7.38 per share in stock. The dividend will be payable to shareholders of record on the close of business on November 4, 2020, with shareholders having the opportunity to elect to receive the special dividend in the form of all stock or prorated cash and stock, and will be paid on November 30, 2020, after trading hours. The number of shares distributed in the special dividend will be determined by the volume weighted average price (“VWAP”) of our shares during the 10-trading day period ending on November 24, 2020. In order to neutralize the dilutive impact of the stock issued in the special dividend, our Board also authorized a reverse stock split, effective on November 30, 2020, immediately following the special dividend. As a result, total shares outstanding following completion of both the special dividend and the reverse stock split are expected to be unchanged from the total shares outstanding immediately prior to the dividend. Some stockholders may have more shares and some may have fewer based on their individual elections. The reverse split will ensure comparability of per share results before and after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0, are not necessarily indicative of the results that may be expected for the year ending December 31, 2020. The condensed consolidated balance sheets of Aimco and the Aimco Operating Partnership as of December 31, 2019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9 . Except where indicated, the footnotes refer to both Aimco and the Aimco Operating Partnership.</t>
        </is>
      </c>
    </row>
    <row r="5">
      <c r="A5" s="4" t="inlineStr">
        <is>
          <t>Principles of Consolidation</t>
        </is>
      </c>
      <c r="B5" s="4" t="inlineStr">
        <is>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All significant intercompany balances and transactions have been eliminated in consolidation.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t>
        </is>
      </c>
    </row>
    <row r="6">
      <c r="A6" s="4" t="inlineStr">
        <is>
          <t>Redeemable Preferred OP Units</t>
        </is>
      </c>
      <c r="B6" s="4" t="inlineStr">
        <is>
          <t xml:space="preserve">Redeemable Preferred OP Units As described in Note 5, the preferred OP Units may be redeemed at the holder’s option and are therefore presented within temporary equity in Aimco’s condensed consolidated balance sheets and within temporary capital in the Aimco Operating Partnership’s condensed consolidated balance sheets. The following table presents a reconciliation of the Aimco Operating Partnership’s preferred OP Units from December 31, 2019, to September 30, 2020 (in thousands):
Balance at December 31, 2019
$
97,064
Preferred distributions
(5,415
)
Redemption of preferred units
(17,615
)
Net income
5,415
Balance at September 30, 2020
$
79,449
The Aimco Operating Partnership has outstanding various classes of redeemable preferred OP Units. As of September 30, 2020 and December 31, 2019, the Aimco Operating Partnership had 2,938,802 and 3,643,399 redeemable preferred OP Units, respectively, issued and outstanding. Distributions per annum range from 1.92% to 8.75% per class and $0.48 to $8.00 per unit. </t>
        </is>
      </c>
    </row>
    <row r="7">
      <c r="A7" s="4" t="inlineStr">
        <is>
          <t>Revenue from Leases</t>
        </is>
      </c>
      <c r="B7" s="4" t="inlineStr">
        <is>
          <t xml:space="preserve">Revenue from Leases The majority of lease payments we receive from our residents and tenants are fixed. We receive variable payments from our residents and commercial tenants primarily for utility reimbursements. For the three and nine months ended September 30, 2020 and 2019, our total lease income was comprised of the following amounts for all operating leases (in thousands):
Three Months Ended September 30,
Nine Months Ended September 30,
2020
2019
2020
2019
Fixed lease income
$
200,295
$
213,945
$
619,447
$
639,359
Variable lease income
14,578
15,005
40,842
42,814
Straight-line rent write-off (1)
—
—
(2,927
)
—
Total lease income
$
214,873
$
228,950
$
657,362
$
682,173
(1)
We monitor the collectability of all unpaid rent amounts. The onset of COVID-19 and the anticipated economic slowdown resulted in a $2.9 million write-off of accrued straight-line rent during the nine months ended September 30, 2020. Additionally, we wrote-off the related deferred leasing costs of $2.4 million during the nine months ended September 30, 2020. The write-offs of deferred leasing costs are recorded in depreciation and amortization in our condensed consolidated statements of operations. In response to the economic effects of the COVID-19 pandemic and government al lockdown , many jurisdictions where our communities are located have enacted protections for residents and commercial tenants, including government - mandated rent deferrals, rent freezes, repayment extensions, fee abatement measures or concessions, and prohibitions on lease terminations or evictions for tenants . Some states and municipalities are also implementing rental assistance programs and encouraging landlord - tenant negotiations . On April 10, 2020, the Financial Accounting Standards Board, or FASB, issued a Staff Q&amp;A to respond to some frequently asked questions about accounting for lease concessions, including deferrals or reductions of future lease payments. Consequently, in accordance with the Staff Q&amp;A issued by the FASB, we may elect to record rent relief when granted rather than over the remaining term of the lease. Our residential tenants represent approximately 97% of revenue and our commercial tenants represent approximately 3% of revenue for the three months ended September 30, 2020. For the three and nine months ended September 30, 2020, we granted to commercial tenants $0.6 million and $1.0 million in rent relief, respectively, and elected to record these as a reduction of variable lease income in the table above. </t>
        </is>
      </c>
    </row>
    <row r="8">
      <c r="A8" s="4" t="inlineStr">
        <is>
          <t>Use of Estimates</t>
        </is>
      </c>
      <c r="B8"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9">
      <c r="A9" s="4" t="inlineStr">
        <is>
          <t>Reclassifications and Revisions</t>
        </is>
      </c>
      <c r="B9" s="4" t="inlineStr">
        <is>
          <t xml:space="preserve">Reclassifications and Revisions For the 2020 presentation of our condensed consolidated statements of operations, we have added a caption for investment management expenses. We have reclassified certain items from property operating expenses, general and administrative expenses, and other expenses, net, in our 2019 presentation to conform to the current presentation. </t>
        </is>
      </c>
    </row>
    <row r="10">
      <c r="A10" s="4" t="inlineStr">
        <is>
          <t>Accounting Pronouncements Adopted in the Current Year</t>
        </is>
      </c>
      <c r="B10" s="4" t="inlineStr">
        <is>
          <t>Accounting Pronouncements Adopted in the Current Year On January 1, 2020, we adopted ASC 326, Financial Instruments – Credit Losses We adopted the credit loss standard using the modified-retrospective approach. We recorded a cumulative-effect adjustment for the estimated credit loss associated with our notes receivable of $0.3 million in distributions in excess of earnings and partners’ capital in our condensed consolidated balance sheets as of January 1, 2020. As of the date of adoption, the fair value of our AFS debt securities exceeded their carrying value and no estimate of credit loss was required for these instruments.</t>
        </is>
      </c>
    </row>
    <row r="11">
      <c r="A11" s="4" t="inlineStr">
        <is>
          <t>Fair Value of Financial Instruments</t>
        </is>
      </c>
      <c r="B11" s="4" t="inlineStr">
        <is>
          <t>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Reconciliation of Preferred OP Units</t>
        </is>
      </c>
      <c r="B4" s="4" t="inlineStr">
        <is>
          <t>As described in Note 5, the preferred OP Units may be redeemed at the holder’s option and are therefore presented within temporary equity in Aimco’s condensed consolidated balance sheets and within temporary capital in the Aimco Operating Partnership’s condensed consolidated balance sheets. The following table presents a reconciliation of the Aimco Operating Partnership’s preferred OP Units from December 31, 2019, to September 30, 2020 (in thousands):
Balance at December 31, 2019
$
97,064
Preferred distributions
(5,415
)
Redemption of preferred units
(17,615
)
Net income
5,415
Balance at September 30, 2020
$
79,449</t>
        </is>
      </c>
    </row>
    <row r="5">
      <c r="A5" s="4" t="inlineStr">
        <is>
          <t>Lease Income for Operating Leases</t>
        </is>
      </c>
      <c r="B5" s="4" t="inlineStr">
        <is>
          <t>The majority of lease payments we receive from our residents and tenants are fixed. We receive variable payments from our residents and commercial tenants primarily for utility reimbursements. For the three and nine months ended September 30, 2020 and 2019, our total lease income was comprised of the following amounts for all operating leases (in thousands):
Three Months Ended September 30,
Nine Months Ended September 30,
2020
2019
2020
2019
Fixed lease income
$
200,295
$
213,945
$
619,447
$
639,359
Variable lease income
14,578
15,005
40,842
42,814
Straight-line rent write-off (1)
—
—
(2,927
)
—
Total lease income
$
214,873
$
228,950
$
657,362
$
682,173
(1)
We monitor the collectability of all unpaid rent amounts. The onset of COVID-19 and the anticipated economic slowdown resulted in a $2.9 million write-off of accrued straight-line rent during the nine months ended September 30, 2020. Additionally, we wrote-off the related deferred leasing costs of $2.4 million during the nine months ended September 30, 2020. The write-offs of deferred leasing costs are recorded in depreciation and amortization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Buildings and improvements</t>
        </is>
      </c>
      <c r="B3" s="6" t="n">
        <v>7006395</v>
      </c>
      <c r="C3" s="6" t="n">
        <v>6868543</v>
      </c>
    </row>
    <row r="4">
      <c r="A4" s="4" t="inlineStr">
        <is>
          <t>Land</t>
        </is>
      </c>
      <c r="B4" s="5" t="n">
        <v>1891763</v>
      </c>
      <c r="C4" s="5" t="n">
        <v>1869048</v>
      </c>
    </row>
    <row r="5">
      <c r="A5" s="4" t="inlineStr">
        <is>
          <t>Total real estate</t>
        </is>
      </c>
      <c r="B5" s="5" t="n">
        <v>8898158</v>
      </c>
      <c r="C5" s="5" t="n">
        <v>8737591</v>
      </c>
    </row>
    <row r="6">
      <c r="A6" s="4" t="inlineStr">
        <is>
          <t>Accumulated depreciation</t>
        </is>
      </c>
      <c r="B6" s="5" t="n">
        <v>-2858174</v>
      </c>
      <c r="C6" s="5" t="n">
        <v>-2718284</v>
      </c>
    </row>
    <row r="7">
      <c r="A7" s="4" t="inlineStr">
        <is>
          <t>Net real estate</t>
        </is>
      </c>
      <c r="B7" s="5" t="n">
        <v>6039984</v>
      </c>
      <c r="C7" s="5" t="n">
        <v>6019307</v>
      </c>
    </row>
    <row r="8">
      <c r="A8" s="4" t="inlineStr">
        <is>
          <t>Cash and cash equivalents</t>
        </is>
      </c>
      <c r="B8" s="5" t="n">
        <v>228368</v>
      </c>
      <c r="C8" s="5" t="n">
        <v>142902</v>
      </c>
    </row>
    <row r="9">
      <c r="A9" s="4" t="inlineStr">
        <is>
          <t>Restricted cash</t>
        </is>
      </c>
      <c r="B9" s="5" t="n">
        <v>40123</v>
      </c>
      <c r="C9" s="5" t="n">
        <v>34800</v>
      </c>
    </row>
    <row r="10">
      <c r="A10" s="4" t="inlineStr">
        <is>
          <t>Mezzanine investment</t>
        </is>
      </c>
      <c r="B10" s="5" t="n">
        <v>300326</v>
      </c>
      <c r="C10" s="5" t="n">
        <v>280258</v>
      </c>
    </row>
    <row r="11">
      <c r="A11" s="4" t="inlineStr">
        <is>
          <t>Other assets</t>
        </is>
      </c>
      <c r="B11" s="5" t="n">
        <v>383298</v>
      </c>
      <c r="C11" s="5" t="n">
        <v>351472</v>
      </c>
    </row>
    <row r="12">
      <c r="A12" s="4" t="inlineStr">
        <is>
          <t>Assets held for sale</t>
        </is>
      </c>
      <c r="B12" s="5" t="n">
        <v>50030</v>
      </c>
      <c r="C12" s="5" t="n">
        <v>0</v>
      </c>
    </row>
    <row r="13">
      <c r="A13" s="4" t="inlineStr">
        <is>
          <t>Total assets</t>
        </is>
      </c>
      <c r="B13" s="5" t="n">
        <v>7042129</v>
      </c>
      <c r="C13" s="5" t="n">
        <v>6828739</v>
      </c>
    </row>
    <row r="14">
      <c r="A14" s="3" t="inlineStr">
        <is>
          <t>LIABILITIES AND EQUITY</t>
        </is>
      </c>
    </row>
    <row r="15">
      <c r="A15" s="4" t="inlineStr">
        <is>
          <t>Non-recourse property debt and term loan, net</t>
        </is>
      </c>
      <c r="B15" s="5" t="n">
        <v>4058295</v>
      </c>
      <c r="C15" s="5" t="n">
        <v>4230590</v>
      </c>
    </row>
    <row r="16">
      <c r="A16" s="4" t="inlineStr">
        <is>
          <t>Term loan, net</t>
        </is>
      </c>
      <c r="B16" s="5" t="n">
        <v>348502</v>
      </c>
      <c r="C16" s="5" t="n">
        <v>0</v>
      </c>
    </row>
    <row r="17">
      <c r="A17" s="4" t="inlineStr">
        <is>
          <t>Revolving credit facility borrowings</t>
        </is>
      </c>
      <c r="B17" s="5" t="n">
        <v>0</v>
      </c>
      <c r="C17" s="5" t="n">
        <v>275000</v>
      </c>
    </row>
    <row r="18">
      <c r="A18" s="4" t="inlineStr">
        <is>
          <t>Total indebtedness</t>
        </is>
      </c>
      <c r="B18" s="5" t="n">
        <v>4406797</v>
      </c>
      <c r="C18" s="5" t="n">
        <v>4505590</v>
      </c>
    </row>
    <row r="19">
      <c r="A19" s="4" t="inlineStr">
        <is>
          <t>Accrued liabilities and other</t>
        </is>
      </c>
      <c r="B19" s="5" t="n">
        <v>356538</v>
      </c>
      <c r="C19" s="5" t="n">
        <v>360574</v>
      </c>
    </row>
    <row r="20">
      <c r="A20" s="4" t="inlineStr">
        <is>
          <t>Liabilities related to assets held for sale</t>
        </is>
      </c>
      <c r="B20" s="5" t="n">
        <v>58177</v>
      </c>
      <c r="C20" s="5" t="n">
        <v>0</v>
      </c>
    </row>
    <row r="21">
      <c r="A21" s="4" t="inlineStr">
        <is>
          <t>Total liabilities</t>
        </is>
      </c>
      <c r="B21" s="5" t="n">
        <v>4821512</v>
      </c>
      <c r="C21" s="5" t="n">
        <v>4866164</v>
      </c>
    </row>
    <row r="22">
      <c r="A22" s="4" t="inlineStr">
        <is>
          <t>Redeemable preferred OP Units</t>
        </is>
      </c>
      <c r="B22" s="5" t="n">
        <v>79449</v>
      </c>
      <c r="C22" s="5" t="n">
        <v>97064</v>
      </c>
    </row>
    <row r="23">
      <c r="A23" s="4" t="inlineStr">
        <is>
          <t>Redeemable noncontrolling interests in consolidated real estate partnership</t>
        </is>
      </c>
      <c r="B23" s="5" t="n">
        <v>4371</v>
      </c>
      <c r="C23" s="5" t="n">
        <v>4716</v>
      </c>
    </row>
    <row r="24">
      <c r="A24" s="4" t="inlineStr">
        <is>
          <t>Commitments and contingencies (Note 4)</t>
        </is>
      </c>
      <c r="B24" s="4" t="inlineStr">
        <is>
          <t xml:space="preserve"> </t>
        </is>
      </c>
      <c r="C24" s="4" t="inlineStr">
        <is>
          <t xml:space="preserve"> </t>
        </is>
      </c>
    </row>
    <row r="25">
      <c r="A25" s="3" t="inlineStr">
        <is>
          <t>Equity/Partners' Capital:</t>
        </is>
      </c>
    </row>
    <row r="26">
      <c r="A26" s="4" t="inlineStr">
        <is>
          <t>Common Stock, $0.01 par value, 510,587,500 shares authorized, 148,865,947 and 148,885,197 shares issued/outstanding at September 30, 2020 and December 31, 2019, respectively</t>
        </is>
      </c>
      <c r="B26" s="5" t="n">
        <v>1489</v>
      </c>
      <c r="C26" s="5" t="n">
        <v>1489</v>
      </c>
    </row>
    <row r="27">
      <c r="A27" s="4" t="inlineStr">
        <is>
          <t>Additional paid-in capital</t>
        </is>
      </c>
      <c r="B27" s="5" t="n">
        <v>4000925</v>
      </c>
      <c r="C27" s="5" t="n">
        <v>3497367</v>
      </c>
    </row>
    <row r="28">
      <c r="A28" s="4" t="inlineStr">
        <is>
          <t>Accumulated other comprehensive income</t>
        </is>
      </c>
      <c r="B28" s="5" t="n">
        <v>3579</v>
      </c>
      <c r="C28" s="5" t="n">
        <v>4195</v>
      </c>
    </row>
    <row r="29">
      <c r="A29" s="4" t="inlineStr">
        <is>
          <t>Distributions in excess of earnings</t>
        </is>
      </c>
      <c r="B29" s="5" t="n">
        <v>-1884602</v>
      </c>
      <c r="C29" s="5" t="n">
        <v>-1722402</v>
      </c>
    </row>
    <row r="30">
      <c r="A30" s="4" t="inlineStr">
        <is>
          <t>Total Aimco equity</t>
        </is>
      </c>
      <c r="B30" s="5" t="n">
        <v>2121391</v>
      </c>
      <c r="C30" s="5" t="n">
        <v>1780649</v>
      </c>
    </row>
    <row r="31">
      <c r="A31" s="4" t="inlineStr">
        <is>
          <t>Noncontrolling interests in consolidated real estate partnerships</t>
        </is>
      </c>
      <c r="B31" s="5" t="n">
        <v>-60212</v>
      </c>
      <c r="C31" s="5" t="n">
        <v>-3296</v>
      </c>
    </row>
    <row r="32">
      <c r="A32" s="4" t="inlineStr">
        <is>
          <t>Common noncontrolling interests in Aimco Operating Partnership</t>
        </is>
      </c>
      <c r="B32" s="5" t="n">
        <v>75618</v>
      </c>
      <c r="C32" s="5" t="n">
        <v>83442</v>
      </c>
    </row>
    <row r="33">
      <c r="A33" s="4" t="inlineStr">
        <is>
          <t>Total equity</t>
        </is>
      </c>
      <c r="B33" s="5" t="n">
        <v>2136797</v>
      </c>
      <c r="C33" s="5" t="n">
        <v>1860795</v>
      </c>
    </row>
    <row r="34">
      <c r="A34" s="4" t="inlineStr">
        <is>
          <t>Total liabilities and equity</t>
        </is>
      </c>
      <c r="B34" s="5" t="n">
        <v>7042129</v>
      </c>
      <c r="C34" s="5" t="n">
        <v>6828739</v>
      </c>
    </row>
    <row r="35">
      <c r="A35" s="4" t="inlineStr">
        <is>
          <t>AIMCO Properties, LP [Member]</t>
        </is>
      </c>
    </row>
    <row r="36">
      <c r="A36" s="3" t="inlineStr">
        <is>
          <t>ASSETS</t>
        </is>
      </c>
    </row>
    <row r="37">
      <c r="A37" s="4" t="inlineStr">
        <is>
          <t>Buildings and improvements</t>
        </is>
      </c>
      <c r="B37" s="5" t="n">
        <v>7006395</v>
      </c>
      <c r="C37" s="5" t="n">
        <v>6868543</v>
      </c>
    </row>
    <row r="38">
      <c r="A38" s="4" t="inlineStr">
        <is>
          <t>Land</t>
        </is>
      </c>
      <c r="B38" s="5" t="n">
        <v>1891763</v>
      </c>
      <c r="C38" s="5" t="n">
        <v>1869048</v>
      </c>
    </row>
    <row r="39">
      <c r="A39" s="4" t="inlineStr">
        <is>
          <t>Total real estate</t>
        </is>
      </c>
      <c r="B39" s="5" t="n">
        <v>8898158</v>
      </c>
      <c r="C39" s="5" t="n">
        <v>8737591</v>
      </c>
    </row>
    <row r="40">
      <c r="A40" s="4" t="inlineStr">
        <is>
          <t>Accumulated depreciation</t>
        </is>
      </c>
      <c r="B40" s="5" t="n">
        <v>-2858174</v>
      </c>
      <c r="C40" s="5" t="n">
        <v>-2718284</v>
      </c>
    </row>
    <row r="41">
      <c r="A41" s="4" t="inlineStr">
        <is>
          <t>Net real estate</t>
        </is>
      </c>
      <c r="B41" s="5" t="n">
        <v>6039984</v>
      </c>
      <c r="C41" s="5" t="n">
        <v>6019307</v>
      </c>
    </row>
    <row r="42">
      <c r="A42" s="4" t="inlineStr">
        <is>
          <t>Cash and cash equivalents</t>
        </is>
      </c>
      <c r="B42" s="5" t="n">
        <v>228368</v>
      </c>
      <c r="C42" s="5" t="n">
        <v>142902</v>
      </c>
    </row>
    <row r="43">
      <c r="A43" s="4" t="inlineStr">
        <is>
          <t>Restricted cash</t>
        </is>
      </c>
      <c r="B43" s="5" t="n">
        <v>40123</v>
      </c>
      <c r="C43" s="5" t="n">
        <v>34800</v>
      </c>
    </row>
    <row r="44">
      <c r="A44" s="4" t="inlineStr">
        <is>
          <t>Mezzanine investment</t>
        </is>
      </c>
      <c r="B44" s="5" t="n">
        <v>300326</v>
      </c>
      <c r="C44" s="5" t="n">
        <v>280258</v>
      </c>
    </row>
    <row r="45">
      <c r="A45" s="4" t="inlineStr">
        <is>
          <t>Other assets</t>
        </is>
      </c>
      <c r="B45" s="5" t="n">
        <v>383298</v>
      </c>
      <c r="C45" s="5" t="n">
        <v>351472</v>
      </c>
    </row>
    <row r="46">
      <c r="A46" s="4" t="inlineStr">
        <is>
          <t>Assets held for sale</t>
        </is>
      </c>
      <c r="B46" s="5" t="n">
        <v>50030</v>
      </c>
      <c r="C46" s="5" t="n">
        <v>0</v>
      </c>
    </row>
    <row r="47">
      <c r="A47" s="4" t="inlineStr">
        <is>
          <t>Total assets</t>
        </is>
      </c>
      <c r="B47" s="5" t="n">
        <v>7042129</v>
      </c>
      <c r="C47" s="5" t="n">
        <v>6828739</v>
      </c>
    </row>
    <row r="48">
      <c r="A48" s="3" t="inlineStr">
        <is>
          <t>LIABILITIES AND EQUITY</t>
        </is>
      </c>
    </row>
    <row r="49">
      <c r="A49" s="4" t="inlineStr">
        <is>
          <t>Non-recourse property debt and term loan, net</t>
        </is>
      </c>
      <c r="B49" s="5" t="n">
        <v>4058295</v>
      </c>
      <c r="C49" s="5" t="n">
        <v>4230590</v>
      </c>
    </row>
    <row r="50">
      <c r="A50" s="4" t="inlineStr">
        <is>
          <t>Term loan, net</t>
        </is>
      </c>
      <c r="B50" s="5" t="n">
        <v>348502</v>
      </c>
      <c r="C50" s="5" t="n">
        <v>0</v>
      </c>
    </row>
    <row r="51">
      <c r="A51" s="4" t="inlineStr">
        <is>
          <t>Revolving credit facility borrowings</t>
        </is>
      </c>
      <c r="B51" s="5" t="n">
        <v>0</v>
      </c>
      <c r="C51" s="5" t="n">
        <v>275000</v>
      </c>
    </row>
    <row r="52">
      <c r="A52" s="4" t="inlineStr">
        <is>
          <t>Total indebtedness</t>
        </is>
      </c>
      <c r="B52" s="5" t="n">
        <v>4406797</v>
      </c>
      <c r="C52" s="5" t="n">
        <v>4505590</v>
      </c>
    </row>
    <row r="53">
      <c r="A53" s="4" t="inlineStr">
        <is>
          <t>Accrued liabilities and other</t>
        </is>
      </c>
      <c r="B53" s="5" t="n">
        <v>356538</v>
      </c>
      <c r="C53" s="5" t="n">
        <v>360574</v>
      </c>
    </row>
    <row r="54">
      <c r="A54" s="4" t="inlineStr">
        <is>
          <t>Liabilities related to assets held for sale</t>
        </is>
      </c>
      <c r="B54" s="5" t="n">
        <v>58177</v>
      </c>
      <c r="C54" s="5" t="n">
        <v>0</v>
      </c>
    </row>
    <row r="55">
      <c r="A55" s="4" t="inlineStr">
        <is>
          <t>Total liabilities</t>
        </is>
      </c>
      <c r="B55" s="5" t="n">
        <v>4821512</v>
      </c>
      <c r="C55" s="5" t="n">
        <v>4866164</v>
      </c>
    </row>
    <row r="56">
      <c r="A56" s="4" t="inlineStr">
        <is>
          <t>Redeemable preferred OP Units</t>
        </is>
      </c>
      <c r="B56" s="5" t="n">
        <v>79449</v>
      </c>
      <c r="C56" s="5" t="n">
        <v>97064</v>
      </c>
    </row>
    <row r="57">
      <c r="A57" s="4" t="inlineStr">
        <is>
          <t>Redeemable noncontrolling interests in consolidated real estate partnership</t>
        </is>
      </c>
      <c r="B57" s="5" t="n">
        <v>4371</v>
      </c>
      <c r="C57" s="5" t="n">
        <v>4716</v>
      </c>
    </row>
    <row r="58">
      <c r="A58" s="4" t="inlineStr">
        <is>
          <t>Commitments and contingencies (Note 4)</t>
        </is>
      </c>
      <c r="B58" s="4" t="inlineStr">
        <is>
          <t xml:space="preserve"> </t>
        </is>
      </c>
      <c r="C58" s="4" t="inlineStr">
        <is>
          <t xml:space="preserve"> </t>
        </is>
      </c>
    </row>
    <row r="59">
      <c r="A59" s="3" t="inlineStr">
        <is>
          <t>Equity/Partners' Capital:</t>
        </is>
      </c>
    </row>
    <row r="60">
      <c r="A60" s="4" t="inlineStr">
        <is>
          <t>General Partner and Special Limited Partner</t>
        </is>
      </c>
      <c r="B60" s="5" t="n">
        <v>2121391</v>
      </c>
      <c r="C60" s="5" t="n">
        <v>1780649</v>
      </c>
    </row>
    <row r="61">
      <c r="A61" s="4" t="inlineStr">
        <is>
          <t>Limited Partners</t>
        </is>
      </c>
      <c r="B61" s="5" t="n">
        <v>75618</v>
      </c>
      <c r="C61" s="5" t="n">
        <v>83442</v>
      </c>
    </row>
    <row r="62">
      <c r="A62" s="4" t="inlineStr">
        <is>
          <t>Partners’ capital attributable to the Aimco Operating Partnership</t>
        </is>
      </c>
      <c r="B62" s="5" t="n">
        <v>2197009</v>
      </c>
      <c r="C62" s="5" t="n">
        <v>1864091</v>
      </c>
    </row>
    <row r="63">
      <c r="A63" s="4" t="inlineStr">
        <is>
          <t>Partners' Capital Attributable to Noncontrolling Interest</t>
        </is>
      </c>
      <c r="B63" s="5" t="n">
        <v>-60212</v>
      </c>
      <c r="C63" s="5" t="n">
        <v>-3296</v>
      </c>
    </row>
    <row r="64">
      <c r="A64" s="4" t="inlineStr">
        <is>
          <t>Total partners’ capital</t>
        </is>
      </c>
      <c r="B64" s="5" t="n">
        <v>2136797</v>
      </c>
      <c r="C64" s="5" t="n">
        <v>1860795</v>
      </c>
    </row>
    <row r="65">
      <c r="A65" s="4" t="inlineStr">
        <is>
          <t>Total liabilities and equity</t>
        </is>
      </c>
      <c r="B65" s="6" t="n">
        <v>7042129</v>
      </c>
      <c r="C65" s="6" t="n">
        <v>6828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Transactions (Tables)</t>
        </is>
      </c>
      <c r="B1" s="2" t="inlineStr">
        <is>
          <t>9 Months Ended</t>
        </is>
      </c>
    </row>
    <row r="2">
      <c r="B2" s="2" t="inlineStr">
        <is>
          <t>Sep. 30, 2020</t>
        </is>
      </c>
    </row>
    <row r="3">
      <c r="A3" s="4" t="inlineStr">
        <is>
          <t>Asset Acquisitions [Member]</t>
        </is>
      </c>
    </row>
    <row r="4">
      <c r="A4" s="4" t="inlineStr">
        <is>
          <t>Summarized Information Regarding Acquisition</t>
        </is>
      </c>
      <c r="B4" s="4" t="inlineStr">
        <is>
          <t>On August 25, 2020, we acquired Hamilton on the Bay, an apartment community and an adjacent land parcel located in Miami, Florida. Summarized information regarding this acquisition is set forth in the table below (dollars in thousands):
Number of apartment homes
271
Purchase price
$
89,600
Capitalized transaction costs
2,506
Total consideration
$
92,106
Consideration allocated to land
$
56,251
Consideration allocated to building and improvements
34,645
Consideration allocated to intangible assets (1)
1,506
Consideration allocated to below-market lease liabilities (2)
(296
)
Total consideration
$
92,106
(1)
Intangible assets include in-place leases and leasing costs with a weighted-average term of 0.5
(2)
Below-market leases have a weighted-average term of 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Unit (Tables)</t>
        </is>
      </c>
      <c r="B1" s="2" t="inlineStr">
        <is>
          <t>9 Months Ended</t>
        </is>
      </c>
    </row>
    <row r="2">
      <c r="B2" s="2" t="inlineStr">
        <is>
          <t>Sep. 30, 2020</t>
        </is>
      </c>
    </row>
    <row r="3">
      <c r="A3" s="3" t="inlineStr">
        <is>
          <t>Earnings Per Share [Abstract]</t>
        </is>
      </c>
    </row>
    <row r="4">
      <c r="A4" s="4" t="inlineStr">
        <is>
          <t>Schedule of Calculations of Basic and Diluted Earnings per Share and per Unit and Non-dilutive Securities</t>
        </is>
      </c>
      <c r="B4" s="4" t="inlineStr">
        <is>
          <t>Reconciliations of the numerator and denominator in the calculations of basic and diluted earnings per share and per unit for the three and nine months ended September 30, 2020 and 2019, are as follows (in thousands, except per share and per unit data):
Three Months Ended September 30,
Nine Months Ended September 30,
2020
2019
2020
2019
Earnings per share
Numerator:
Basic and dilutive net (loss) income attributable to Aimco common stockholders
$
(25,046
)
$
2,003
$
20,845
$
332,805
Denominator – shares:
Basic weighted-average Common Stock outstanding
148,544
148,434
148,532
147,474
Dilutive share equivalents outstanding
—
202
96
218
Dilutive weighted-average Common Stock outstanding
148,544
148,636
148,628
147,692
Earnings per share – basic and diluted
$
(0.17
)
$
0.01
$
0.14
$
2.26
Non-dilutive share equivalents outstanding
9,007
—
8,337
—
Earnings per unit
Numerator:
Basic and dilutive net (loss) income attributable to the Aimco Operating Partnership's common unitholders
$
(26,387
)
$
2,138
$
21,979
$
351,594
Denominator – units
Basic weighted-average common partnership units outstanding
156,508
156,618
156,559
155,644
Dilutive partnership unit equivalents outstanding
—
261
133
327
Dilutive weighted-average common partnership units outstanding
156,508
156,879
156,692
155,971
Earnings per unit – basic and diluted
$
(0.17
)
$
0.01
$
0.14
$
2.26
Non-dilutive partnership unit equivalents outstanding
2,220
—
1,596
—</t>
        </is>
      </c>
    </row>
    <row r="5">
      <c r="A5" s="4" t="inlineStr">
        <is>
          <t>Summary of Dividend and Distribution Paid per Unit</t>
        </is>
      </c>
      <c r="B5" s="4" t="inlineStr">
        <is>
          <t>Dividends and distributions paid during the three and nine months ended September 30, 2020 and 2019, were as follows:
Three Months Ended September 30,
Nine Months Ended September 30,
2020
2019
2020
2019
Dividends and distributions paid
$
0.41
$
0.39
$
1.23
$
2.80
Aimco Special Dividend:
Cash
$
67.1
Shares of Common Stock
4.5
Cash paid in lieu of issuing fractional shares
$
0.4
Aimco Operating Partnership Special Distribution:
Cash
$
72.7
Common partnership units
4.8
Cash paid in lieu of issuing fractional units
$
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for AFS Debt Securities and Derivative Instrument</t>
        </is>
      </c>
      <c r="B4" s="4" t="inlineStr">
        <is>
          <t>The following table summarizes fair value for our AFS debt securities and our interest rate option (in thousands):
As of September 30, 2020
As of December 31, 2019
Total
Level 1
Level 2
Level 3
Total
Level 1
Level 2
Level 3
AFS debt securities
$
98,874
$
—
$
98,874
$
—
$
94,251
$
—
$
94,251
$
—
Interest rate option
10,026
—
10,026
—
—
—
—
—</t>
        </is>
      </c>
    </row>
    <row r="5">
      <c r="A5" s="4" t="inlineStr">
        <is>
          <t>Summary of Carrying Value and Fair Value of Non-recourse Property Debt</t>
        </is>
      </c>
      <c r="B5" s="4" t="inlineStr">
        <is>
          <t>The following table summarizes carrying value and fair value for our non-recourse property debt (in thousands):
As of September 30, 2020
As of December 31, 2019
Carrying Value
Fair Value
Carrying Value
Fair Value
Non-recourse property debt
$
4,079,251
$
4,206,702
$
4,251,339
$
4,298,6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The table below summarizes apartment community information regarding VIEs consolidated by the Aimco Operating Partnership, excluding 1001 Brickell Bay Drive as it is not an apartment community:
September 30, 2020
December 31, 2019
VIEs with interests in apartment communities
6
6
Apartment communities owned by VIEs
17
6
Apartment homes in communities owned by VIEs
5,409
2,056
Assets of the Aimco Operating Partnership’s consolidated VIEs must first be used to settle the liabilities of such consolidated VIEs. These consolidated VIEs’ creditors do not have recourse to the general credit of the Aimco Operating Partnership. Assets and liabilities of VIEs, excluding those of the Aimco Operating Partnership, are summarized in the table below (in thousands):
September 30, 2020
December 31, 2019
Assets (1)
Net real estate
$
1,424,820
$
501,272
Cash and cash equivalents
15,908
11,600
Restricted cash
8,648
2,063
Other assets
38,815
40,459
Liabilities (1)
Non-recourse property debt, net, secured by Aimco communities
1,284,252
175,842
Deferred tax liability
136,968
147,722
Accrued liabilities and other
42,845
36,107
(1)
VIEs as of September 30, 2020 and December 31, 2019, include one VIE that owns an interest in 1001 Brickell Bay Drive. Assets and liabilities include those of the VIE, but it is not included in the apartment counts above as it is not an apartment community. Unconsolidated Entities We have an interest in a partnership that owns Parkmerced Apartments, which meets the definition of a VIE. However, we are not the primary beneficiary and do not consolidate this partnership. We loaned $275.0 million to the partnership, which accrues interest at 10% per annum with a five-year five-year balance of $300.3 million, reflected in mezzanine investment in our condensed consolidated balance sheets, consists primarily of notes receivable and represents our maximum exposure to loss in this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ummary of Information for Reportable Segments</t>
        </is>
      </c>
      <c r="B4" s="4" t="inlineStr">
        <is>
          <t>The following tables present the rental and other property revenues, property operating expenses, proportionate property net operating income, and income before income tax benefit (expense) of our segments on a proportionate basis, excluding amounts related to communities sold or held for sale and our proportionate share of four apartment communities with 142 apartment homes that we neither manage nor consolidate, for the three and nine months ended September 30, 2020 and 2019 (in thousands):
Same Store
Redevelopment and Development
Acquisition and Other Real Estate
Proportionate and Other Adjustments (1)
Corporate and Amounts Not Allocated to Segments (2)
Consolidated
Three months ended September 30, 2020:
Rental and other property revenues
$
171,033
$
12,498
$
17,311
$
12,531
$
2,082
$
215,455
Property operating expenses
49,146
4,919
7,103
9,706
4,055
74,929
Other operating expenses not allocated to segments (3)
—
—
—
—
126,757
126,757
Total operating expenses
49,146
4,919
7,103
9,706
130,812
201,686
Proportionate property net operating income (loss)
121,887
7,579
10,208
2,825
(128,730
)
13,769
Other items included in income before income tax benefit (4)
—
—
—
—
(40,331
)
(40,331
)
Income (loss) before income tax benefit
$
121,887
$
7,579
$
10,208
$
2,825
$
(169,061
)
$
(26,562
)
Same Store
Redevelopment and Development
Acquisition and Other Real Estate
Proportionate and Other Adjustments (1)
Corporate and Amounts Not Allocated to Segments (2)
Consolidated
Three months ended September 30, 2019:
Rental and other property revenues
$
183,552
$
11,131
$
18,670
$
8,390
$
8,084
$
229,827
Property operating expenses
50,424
4,484
6,862
7,790
7,924
77,484
Other operating expenses not allocated to segments (3)
—
—
—
—
113,716
113,716
Total operating expenses
50,424
4,484
6,862
7,790
121,640
191,200
Proportionate property net operating income (loss)
133,128
6,647
11,808
600
(113,556
)
38,627
Other items included in income before income tax benefit (4)
—
—
—
—
(37,753
)
(37,753
)
Income (loss) before income tax benefit
$
133,128
$
6,647
$
11,808
$
600
$
(151,309
)
$
874
Same Store
Redevelopment and Development
Acquisition and Other Real Estate
Proportionate and Other Adjustments (1)
Corporate and Amounts Not Allocated to Segments (2)
Consolidated
Nine months ended September 30, 2020:
Rental and other property revenues
$
534,395
$
36,001
$
53,485
$
29,668
$
5,266
$
658,815
Property operating expenses
145,259
14,636
20,045
25,617
18,975
224,532
Other operating expenses not allocated to segments (3)
—
—
—
—
352,912
352,912
Total operating expenses
145,259
14,636
20,045
25,617
371,887
577,444
Proportionate property net operating income (loss)
389,136
21,365
33,440
4,051
(366,621
)
81,371
Other items included in income before income tax benefit (4)
—
—
—
—
(61,864
)
(61,864
)
Income (loss) before income tax benefit
$
389,136
$
21,365
$
33,440
$
4,051
$
(428,485
)
$
19,507
Same Store
Redevelopment and Development
Acquisition and Other Real Estate
Proportionate and Other Adjustments (1)
Corporate and Amounts Not Allocated to Segments (2)
Consolidated
Nine months ended September 30, 2019:
Rental and other property revenues
$
542,624
$
37,839
$
46,881
$
24,389
$
32,529
$
684,262
Property operating expenses
146,895
14,736
17,403
22,704
30,352
232,090
Other operating expenses not allocated to segments (3)
—
—
—
—
332,027
332,027
Total operating expenses
146,895
14,736
17,403
22,704
362,379
564,117
Proportionate property net operating income (loss)
395,729
23,103
29,478
1,685
(329,850
)
120,145
Other items included in income before income tax benefit (4)
—
—
—
—
243,174
243,174
Income (loss) before income tax benefit
$
395,729
$
23,103
$
29,478
$
1,685
$
(86,676
)
$
363,319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three and nine months ended September 30, 2020.
(3)
Includes depreciation and amortization, general and administrative expenses, and other operating expenses, which may include provision for real estate impairment loss and write-offs of deferred leasing commissions, which are not included in our measure of segment performance.
(4)
Includes gain on dispositions of real estate, mezzanine investment income, income from unconsolidated communities, interest income, and interest expense.</t>
        </is>
      </c>
    </row>
    <row r="5">
      <c r="A5" s="4" t="inlineStr">
        <is>
          <t>Reconciliation of Assets from Segment to Consolidated</t>
        </is>
      </c>
      <c r="B5" s="4" t="inlineStr">
        <is>
          <t>The assets of our segments and the consolidated assets not allocated to our segments were as follows (in thousands):
September 30, 2020
December 31, 2019
Same Store
$
4,491,989
$
4,618,108
Redevelopment and Development
859,214
716,750
Acquisition and Other Real Estate
881,824
803,777
Corporate and other assets (1)
809,102
690,104
Total consolidated assets
$
7,042,129
$
6,828,739
(1)
Includes the assets not allocated to our segments, primarily corporate assets, our mezzanine investment, and assets of communities sold or held for sale as of September 30, 2020.</t>
        </is>
      </c>
    </row>
    <row r="6">
      <c r="A6" s="4" t="inlineStr">
        <is>
          <t>Capital Additions Related to Segments</t>
        </is>
      </c>
      <c r="B6" s="4" t="inlineStr">
        <is>
          <t>For the nine months ended September 30, 2020 and 2019, capital additions related to our segments were as follows (in thousands):
2020
2019
Same Store
$
73,681
$
130,967
Redevelopment and Development
168,247
144,210
Acquisition and Other Real Estate
18,796
25,160
Total capital additions
$
260,724
$
300,3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1" customWidth="1" min="2" max="2"/>
    <col width="21" customWidth="1" min="3" max="3"/>
    <col width="71" customWidth="1" min="4" max="4"/>
    <col width="21" customWidth="1" min="5" max="5"/>
  </cols>
  <sheetData>
    <row r="1">
      <c r="A1" s="1" t="inlineStr">
        <is>
          <t>Organization (Details Textual) $ in Thousands</t>
        </is>
      </c>
      <c r="B1" s="2" t="inlineStr">
        <is>
          <t>3 Months Ended</t>
        </is>
      </c>
      <c r="D1" s="2" t="inlineStr">
        <is>
          <t>9 Months Ended</t>
        </is>
      </c>
    </row>
    <row r="2">
      <c r="B2" s="2" t="inlineStr">
        <is>
          <t>Sep. 30, 2020USD ($)Propertyapartment_homeMulti_family_apartmentshares</t>
        </is>
      </c>
      <c r="C2" s="2" t="inlineStr">
        <is>
          <t>Sep. 30, 2019USD ($)</t>
        </is>
      </c>
      <c r="D2" s="2" t="inlineStr">
        <is>
          <t>Sep. 30, 2020USD ($)Propertyapartment_homeMulti_family_apartmentshares</t>
        </is>
      </c>
      <c r="E2" s="2" t="inlineStr">
        <is>
          <t>Sep. 30, 2019USD ($)</t>
        </is>
      </c>
    </row>
    <row r="3">
      <c r="A3" s="3" t="inlineStr">
        <is>
          <t>Organization [Line Items]</t>
        </is>
      </c>
    </row>
    <row r="4">
      <c r="A4" s="4" t="inlineStr">
        <is>
          <t>Other expenses, net | $</t>
        </is>
      </c>
      <c r="B4" s="6" t="n">
        <v>17571</v>
      </c>
      <c r="C4" s="6" t="n">
        <v>4002</v>
      </c>
      <c r="D4" s="6" t="n">
        <v>23452</v>
      </c>
      <c r="E4" s="6" t="n">
        <v>12759</v>
      </c>
    </row>
    <row r="5">
      <c r="A5" s="4" t="inlineStr">
        <is>
          <t>Separation Costs [Member]</t>
        </is>
      </c>
    </row>
    <row r="6">
      <c r="A6" s="3" t="inlineStr">
        <is>
          <t>Organization [Line Items]</t>
        </is>
      </c>
    </row>
    <row r="7">
      <c r="A7" s="4" t="inlineStr">
        <is>
          <t>Other expenses, net | $</t>
        </is>
      </c>
      <c r="B7" s="6" t="n">
        <v>11900</v>
      </c>
      <c r="D7" s="6" t="n">
        <v>12600</v>
      </c>
    </row>
    <row r="8">
      <c r="A8" s="4" t="inlineStr">
        <is>
          <t>Partially Owned Properties [Member]</t>
        </is>
      </c>
    </row>
    <row r="9">
      <c r="A9" s="3" t="inlineStr">
        <is>
          <t>Organization [Line Items]</t>
        </is>
      </c>
    </row>
    <row r="10">
      <c r="A10" s="4" t="inlineStr">
        <is>
          <t>Number of apartment communities | Property</t>
        </is>
      </c>
      <c r="B10" s="5" t="n">
        <v>126</v>
      </c>
      <c r="D10" s="5" t="n">
        <v>126</v>
      </c>
    </row>
    <row r="11">
      <c r="A11" s="4" t="inlineStr">
        <is>
          <t>Number of apartment homes in apartment communities | apartment_home</t>
        </is>
      </c>
      <c r="B11" s="5" t="n">
        <v>33209</v>
      </c>
      <c r="D11" s="5" t="n">
        <v>33209</v>
      </c>
    </row>
    <row r="12">
      <c r="A12" s="4" t="inlineStr">
        <is>
          <t>Percentage of average ownership of portfolio</t>
        </is>
      </c>
      <c r="B12" s="4" t="inlineStr">
        <is>
          <t>95.00%</t>
        </is>
      </c>
      <c r="D12" s="4" t="inlineStr">
        <is>
          <t>95.00%</t>
        </is>
      </c>
    </row>
    <row r="13">
      <c r="A13" s="4" t="inlineStr">
        <is>
          <t>Wholly And Partially Owned Consolidated Properties [Member]</t>
        </is>
      </c>
    </row>
    <row r="14">
      <c r="A14" s="3" t="inlineStr">
        <is>
          <t>Organization [Line Items]</t>
        </is>
      </c>
    </row>
    <row r="15">
      <c r="A15" s="4" t="inlineStr">
        <is>
          <t>Number of apartment communities | Property</t>
        </is>
      </c>
      <c r="B15" s="5" t="n">
        <v>122</v>
      </c>
      <c r="D15" s="5" t="n">
        <v>122</v>
      </c>
    </row>
    <row r="16">
      <c r="A16" s="4" t="inlineStr">
        <is>
          <t>Number of apartment homes in apartment communities | apartment_home</t>
        </is>
      </c>
      <c r="B16" s="5" t="n">
        <v>33067</v>
      </c>
      <c r="D16" s="5" t="n">
        <v>33067</v>
      </c>
    </row>
    <row r="17">
      <c r="A17" s="4" t="inlineStr">
        <is>
          <t>Aimco Post Separation [Member]</t>
        </is>
      </c>
    </row>
    <row r="18">
      <c r="A18" s="3" t="inlineStr">
        <is>
          <t>Organization [Line Items]</t>
        </is>
      </c>
    </row>
    <row r="19">
      <c r="A19" s="4" t="inlineStr">
        <is>
          <t>Number of apartment communities | Property</t>
        </is>
      </c>
      <c r="B19" s="5" t="n">
        <v>25</v>
      </c>
      <c r="D19" s="5" t="n">
        <v>25</v>
      </c>
    </row>
    <row r="20">
      <c r="A20" s="4" t="inlineStr">
        <is>
          <t>Separate entity as percentage of portfolio NAV</t>
        </is>
      </c>
      <c r="D20" s="4" t="inlineStr">
        <is>
          <t>10.00%</t>
        </is>
      </c>
    </row>
    <row r="21">
      <c r="A21" s="4" t="inlineStr">
        <is>
          <t>AIMCO PROPERTIES, L.P [Member]</t>
        </is>
      </c>
    </row>
    <row r="22">
      <c r="A22" s="3" t="inlineStr">
        <is>
          <t>Organization [Line Items]</t>
        </is>
      </c>
    </row>
    <row r="23">
      <c r="A23" s="4" t="inlineStr">
        <is>
          <t>Common operating partnership units and equivalents outstanding | shares</t>
        </is>
      </c>
      <c r="B23" s="5" t="n">
        <v>159182513</v>
      </c>
      <c r="D23" s="5" t="n">
        <v>159182513</v>
      </c>
    </row>
    <row r="24">
      <c r="A24" s="4" t="inlineStr">
        <is>
          <t>Common operating partnership units and equivalents outstanding | shares</t>
        </is>
      </c>
      <c r="B24" s="5" t="n">
        <v>148865947</v>
      </c>
      <c r="D24" s="5" t="n">
        <v>148865947</v>
      </c>
    </row>
    <row r="25">
      <c r="A25" s="4" t="inlineStr">
        <is>
          <t>Percentage of the Aimco Operating Partnership's common partnership units and equivalents owned by Aimco</t>
        </is>
      </c>
      <c r="D25" s="4" t="inlineStr">
        <is>
          <t>93.50%</t>
        </is>
      </c>
    </row>
    <row r="26">
      <c r="A26" s="4" t="inlineStr">
        <is>
          <t>Percentage of economic interest</t>
        </is>
      </c>
      <c r="D26" s="4" t="inlineStr">
        <is>
          <t>94.90%</t>
        </is>
      </c>
    </row>
    <row r="27">
      <c r="A27" s="4" t="inlineStr">
        <is>
          <t>Apartment Income REIT [Member]</t>
        </is>
      </c>
    </row>
    <row r="28">
      <c r="A28" s="3" t="inlineStr">
        <is>
          <t>Organization [Line Items]</t>
        </is>
      </c>
    </row>
    <row r="29">
      <c r="A29" s="4" t="inlineStr">
        <is>
          <t>Separations beginning date</t>
        </is>
      </c>
      <c r="D29" s="4" t="inlineStr">
        <is>
          <t>Sep. 14,
		2020</t>
        </is>
      </c>
    </row>
    <row r="30">
      <c r="A30" s="4" t="inlineStr">
        <is>
          <t>Separate entity as percentage of portfolio NAV</t>
        </is>
      </c>
      <c r="D30" s="4" t="inlineStr">
        <is>
          <t>90.00%</t>
        </is>
      </c>
    </row>
    <row r="31">
      <c r="A31" s="4" t="inlineStr">
        <is>
          <t>Apartment Income REIT [Member] | Aimco Post Separation [Member] | Multi-Family Communities Securing Note Payable [Member]</t>
        </is>
      </c>
    </row>
    <row r="32">
      <c r="A32" s="3" t="inlineStr">
        <is>
          <t>Organization [Line Items]</t>
        </is>
      </c>
    </row>
    <row r="33">
      <c r="A33" s="4" t="inlineStr">
        <is>
          <t>Number of apartment communities | Multi_family_apartment</t>
        </is>
      </c>
      <c r="B33" s="5" t="n">
        <v>16</v>
      </c>
      <c r="D33" s="5" t="n">
        <v>16</v>
      </c>
    </row>
    <row r="34">
      <c r="A34" s="4" t="inlineStr">
        <is>
          <t>Apartment Income REIT [Member] | Aimco Post Separation [Member] | Note Payable Secured by Multi-Family Communities [Member]</t>
        </is>
      </c>
    </row>
    <row r="35">
      <c r="A35" s="3" t="inlineStr">
        <is>
          <t>Organization [Line Items]</t>
        </is>
      </c>
    </row>
    <row r="36">
      <c r="A36" s="4" t="inlineStr">
        <is>
          <t>Notes payable | $</t>
        </is>
      </c>
      <c r="B36" s="6" t="n">
        <v>534000</v>
      </c>
      <c r="D36" s="6" t="n">
        <v>534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Reconciliation of Preferred OP Units (Details) $ in Thousands</t>
        </is>
      </c>
      <c r="B1" s="2" t="inlineStr">
        <is>
          <t>9 Months Ended</t>
        </is>
      </c>
    </row>
    <row r="2">
      <c r="B2" s="2" t="inlineStr">
        <is>
          <t>Sep. 30, 2020USD ($)</t>
        </is>
      </c>
    </row>
    <row r="3">
      <c r="A3" s="3" t="inlineStr">
        <is>
          <t>Increase (Decrease) in Temporary Equity [Roll Forward]</t>
        </is>
      </c>
    </row>
    <row r="4">
      <c r="A4" s="4" t="inlineStr">
        <is>
          <t>Balance at December 31, 2019</t>
        </is>
      </c>
      <c r="B4" s="6" t="n">
        <v>97064</v>
      </c>
    </row>
    <row r="5">
      <c r="A5" s="4" t="inlineStr">
        <is>
          <t>Balance at September 30, 2020</t>
        </is>
      </c>
      <c r="B5" s="5" t="n">
        <v>79449</v>
      </c>
    </row>
    <row r="6">
      <c r="A6" s="4" t="inlineStr">
        <is>
          <t>AIMCO PROPERTIES, L.P [Member]</t>
        </is>
      </c>
    </row>
    <row r="7">
      <c r="A7" s="3" t="inlineStr">
        <is>
          <t>Increase (Decrease) in Temporary Equity [Roll Forward]</t>
        </is>
      </c>
    </row>
    <row r="8">
      <c r="A8" s="4" t="inlineStr">
        <is>
          <t>Balance at December 31, 2019</t>
        </is>
      </c>
      <c r="B8" s="5" t="n">
        <v>97064</v>
      </c>
    </row>
    <row r="9">
      <c r="A9" s="4" t="inlineStr">
        <is>
          <t>Preferred distributions</t>
        </is>
      </c>
      <c r="B9" s="5" t="n">
        <v>-5415</v>
      </c>
    </row>
    <row r="10">
      <c r="A10" s="4" t="inlineStr">
        <is>
          <t>Redemption of preferred units</t>
        </is>
      </c>
      <c r="B10" s="5" t="n">
        <v>-17615</v>
      </c>
    </row>
    <row r="11">
      <c r="A11" s="4" t="inlineStr">
        <is>
          <t>Net income</t>
        </is>
      </c>
      <c r="B11" s="5" t="n">
        <v>5415</v>
      </c>
    </row>
    <row r="12">
      <c r="A12" s="4" t="inlineStr">
        <is>
          <t>Balance at September 30, 2020</t>
        </is>
      </c>
      <c r="B12" s="6" t="n">
        <v>7944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Textual) - USD ($)</t>
        </is>
      </c>
      <c r="B1" s="2" t="inlineStr">
        <is>
          <t>3 Months Ended</t>
        </is>
      </c>
      <c r="C1" s="2" t="inlineStr">
        <is>
          <t>9 Months Ended</t>
        </is>
      </c>
    </row>
    <row r="2">
      <c r="B2" s="2" t="inlineStr">
        <is>
          <t>Sep. 30, 2020</t>
        </is>
      </c>
      <c r="C2" s="2" t="inlineStr">
        <is>
          <t>Sep. 30, 2020</t>
        </is>
      </c>
      <c r="D2" s="2" t="inlineStr">
        <is>
          <t>Dec. 31, 2019</t>
        </is>
      </c>
    </row>
    <row r="3">
      <c r="A3" s="3" t="inlineStr">
        <is>
          <t>Income Statement Balance Sheet And Additional Disclosures By Disposal Groups Including Discontinued Operations [Line Items]</t>
        </is>
      </c>
    </row>
    <row r="4">
      <c r="A4" s="4" t="inlineStr">
        <is>
          <t>Estimate of credit loss</t>
        </is>
      </c>
      <c r="B4" s="6" t="n">
        <v>0</v>
      </c>
      <c r="C4" s="6" t="n">
        <v>0</v>
      </c>
    </row>
    <row r="5">
      <c r="A5" s="4" t="inlineStr">
        <is>
          <t>Cumulative Effect, Period of Adoption, Adjustment | ASC 326 [Member]</t>
        </is>
      </c>
    </row>
    <row r="6">
      <c r="A6" s="3" t="inlineStr">
        <is>
          <t>Income Statement Balance Sheet And Additional Disclosures By Disposal Groups Including Discontinued Operations [Line Items]</t>
        </is>
      </c>
    </row>
    <row r="7">
      <c r="A7" s="4" t="inlineStr">
        <is>
          <t>Cumulative effect adjustment for estimated credit loss</t>
        </is>
      </c>
      <c r="B7" s="6" t="n">
        <v>-300000</v>
      </c>
      <c r="C7" s="5" t="n">
        <v>-300000</v>
      </c>
    </row>
    <row r="8">
      <c r="A8" s="4" t="inlineStr">
        <is>
          <t>Residential [Member]</t>
        </is>
      </c>
    </row>
    <row r="9">
      <c r="A9" s="3" t="inlineStr">
        <is>
          <t>Income Statement Balance Sheet And Additional Disclosures By Disposal Groups Including Discontinued Operations [Line Items]</t>
        </is>
      </c>
    </row>
    <row r="10">
      <c r="A10" s="4" t="inlineStr">
        <is>
          <t>Percentage of revenue represented by tenant</t>
        </is>
      </c>
      <c r="B10" s="4" t="inlineStr">
        <is>
          <t>97.00%</t>
        </is>
      </c>
    </row>
    <row r="11">
      <c r="A11" s="4" t="inlineStr">
        <is>
          <t>Commercial [Member]</t>
        </is>
      </c>
    </row>
    <row r="12">
      <c r="A12" s="3" t="inlineStr">
        <is>
          <t>Income Statement Balance Sheet And Additional Disclosures By Disposal Groups Including Discontinued Operations [Line Items]</t>
        </is>
      </c>
    </row>
    <row r="13">
      <c r="A13" s="4" t="inlineStr">
        <is>
          <t>Percentage of revenue represented by tenant</t>
        </is>
      </c>
      <c r="B13" s="4" t="inlineStr">
        <is>
          <t>3.00%</t>
        </is>
      </c>
    </row>
    <row r="14">
      <c r="A14" s="4" t="inlineStr">
        <is>
          <t>Lease concession</t>
        </is>
      </c>
      <c r="B14" s="6" t="n">
        <v>600000</v>
      </c>
      <c r="C14" s="6" t="n">
        <v>1000000</v>
      </c>
    </row>
    <row r="15">
      <c r="A15" s="4" t="inlineStr">
        <is>
          <t>AIMCO PROPERTIES, L.P [Member]</t>
        </is>
      </c>
    </row>
    <row r="16">
      <c r="A16" s="3" t="inlineStr">
        <is>
          <t>Income Statement Balance Sheet And Additional Disclosures By Disposal Groups Including Discontinued Operations [Line Items]</t>
        </is>
      </c>
    </row>
    <row r="17">
      <c r="A17" s="4" t="inlineStr">
        <is>
          <t>Units issued (in shares)</t>
        </is>
      </c>
      <c r="B17" s="5" t="n">
        <v>2938802</v>
      </c>
      <c r="C17" s="5" t="n">
        <v>2938802</v>
      </c>
      <c r="D17" s="5" t="n">
        <v>3643399</v>
      </c>
    </row>
    <row r="18">
      <c r="A18" s="4" t="inlineStr">
        <is>
          <t>Units outstanding (in shares)</t>
        </is>
      </c>
      <c r="B18" s="5" t="n">
        <v>2938802</v>
      </c>
      <c r="C18" s="5" t="n">
        <v>2938802</v>
      </c>
      <c r="D18" s="5" t="n">
        <v>3643399</v>
      </c>
    </row>
    <row r="19">
      <c r="A19" s="4" t="inlineStr">
        <is>
          <t>AIMCO PROPERTIES, L.P [Member] | Minimum [Member]</t>
        </is>
      </c>
    </row>
    <row r="20">
      <c r="A20" s="3" t="inlineStr">
        <is>
          <t>Income Statement Balance Sheet And Additional Disclosures By Disposal Groups Including Discontinued Operations [Line Items]</t>
        </is>
      </c>
    </row>
    <row r="21">
      <c r="A21" s="4" t="inlineStr">
        <is>
          <t>Distributions per annum (in dollars per share)</t>
        </is>
      </c>
      <c r="C21" s="7" t="n">
        <v>0.48</v>
      </c>
    </row>
    <row r="22">
      <c r="A22" s="4" t="inlineStr">
        <is>
          <t>Distributions per annum</t>
        </is>
      </c>
      <c r="C22" s="4" t="inlineStr">
        <is>
          <t>1.92%</t>
        </is>
      </c>
    </row>
    <row r="23">
      <c r="A23" s="4" t="inlineStr">
        <is>
          <t>AIMCO PROPERTIES, L.P [Member] | Maximum [Member]</t>
        </is>
      </c>
    </row>
    <row r="24">
      <c r="A24" s="3" t="inlineStr">
        <is>
          <t>Income Statement Balance Sheet And Additional Disclosures By Disposal Groups Including Discontinued Operations [Line Items]</t>
        </is>
      </c>
    </row>
    <row r="25">
      <c r="A25" s="4" t="inlineStr">
        <is>
          <t>Distributions per annum (in dollars per share)</t>
        </is>
      </c>
      <c r="C25" s="6" t="n">
        <v>8</v>
      </c>
    </row>
    <row r="26">
      <c r="A26" s="4" t="inlineStr">
        <is>
          <t>Distributions per annum</t>
        </is>
      </c>
      <c r="C26" s="4" t="inlineStr">
        <is>
          <t>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and Summary of Significant Accounting Policies - Lease Income for Operating Lea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rganization Consolidation And Presentation Of Financial Statements [Abstract]</t>
        </is>
      </c>
    </row>
    <row r="4">
      <c r="A4" s="4" t="inlineStr">
        <is>
          <t>Fixed lease income</t>
        </is>
      </c>
      <c r="C4" s="6" t="n">
        <v>200295</v>
      </c>
      <c r="D4" s="6" t="n">
        <v>213945</v>
      </c>
      <c r="E4" s="6" t="n">
        <v>619447</v>
      </c>
      <c r="F4" s="6" t="n">
        <v>639359</v>
      </c>
    </row>
    <row r="5">
      <c r="A5" s="4" t="inlineStr">
        <is>
          <t>Variable lease income</t>
        </is>
      </c>
      <c r="C5" s="5" t="n">
        <v>14578</v>
      </c>
      <c r="D5" s="5" t="n">
        <v>15005</v>
      </c>
      <c r="E5" s="5" t="n">
        <v>40842</v>
      </c>
      <c r="F5" s="5" t="n">
        <v>42814</v>
      </c>
    </row>
    <row r="6">
      <c r="A6" s="4" t="inlineStr">
        <is>
          <t>Straight-line rent write-off</t>
        </is>
      </c>
      <c r="B6" s="4" t="inlineStr">
        <is>
          <t>[1]</t>
        </is>
      </c>
      <c r="E6" s="5" t="n">
        <v>-2927</v>
      </c>
    </row>
    <row r="7">
      <c r="A7" s="4" t="inlineStr">
        <is>
          <t>Total lease income</t>
        </is>
      </c>
      <c r="C7" s="6" t="n">
        <v>214873</v>
      </c>
      <c r="D7" s="6" t="n">
        <v>228950</v>
      </c>
      <c r="E7" s="6" t="n">
        <v>657362</v>
      </c>
      <c r="F7" s="6" t="n">
        <v>682173</v>
      </c>
    </row>
    <row r="8"/>
    <row r="9">
      <c r="A9" s="4" t="inlineStr">
        <is>
          <t>[1]</t>
        </is>
      </c>
      <c r="B9" s="4" t="inlineStr">
        <is>
          <t>We monitor the collectability of all unpaid rent amounts. The onset of COVID-19 and the anticipated economic slowdown resulted in a $2.9 million write-off of accrued straight-line rent during the nine months ended September 30, 2020. Additionally, we wrote-off the related deferred leasing costs of $2.4 million during the nine months ended September 30, 2020. The write-offs of deferred leasing costs are recorded in depreciation and amortization in our condensed consolidated statements of operations.</t>
        </is>
      </c>
    </row>
  </sheetData>
  <mergeCells count="5">
    <mergeCell ref="A1:B2"/>
    <mergeCell ref="C1:D1"/>
    <mergeCell ref="E1:F1"/>
    <mergeCell ref="A8:E8"/>
    <mergeCell ref="B9:E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Summary of Significant Accounting Policies - Lease Income for Operating Leases (Parenthetical) (Details) $ in Thousands</t>
        </is>
      </c>
      <c r="B1" s="2" t="inlineStr">
        <is>
          <t>9 Months Ended</t>
        </is>
      </c>
    </row>
    <row r="2">
      <c r="B2" s="2" t="inlineStr">
        <is>
          <t>Sep. 30, 2020USD ($)</t>
        </is>
      </c>
    </row>
    <row r="3">
      <c r="A3" s="3" t="inlineStr">
        <is>
          <t>Disaggregation Of Revenue [Line Items]</t>
        </is>
      </c>
    </row>
    <row r="4">
      <c r="A4" s="4" t="inlineStr">
        <is>
          <t>Write off of straight line rent receivables</t>
        </is>
      </c>
      <c r="B4" s="6" t="n">
        <v>2927</v>
      </c>
      <c r="C4" s="4" t="inlineStr">
        <is>
          <t>[1]</t>
        </is>
      </c>
    </row>
    <row r="5">
      <c r="A5" s="4" t="inlineStr">
        <is>
          <t>COVID Related Write-off [Member]</t>
        </is>
      </c>
    </row>
    <row r="6">
      <c r="A6" s="3" t="inlineStr">
        <is>
          <t>Disaggregation Of Revenue [Line Items]</t>
        </is>
      </c>
    </row>
    <row r="7">
      <c r="A7" s="4" t="inlineStr">
        <is>
          <t>Write off of straight line rent receivables</t>
        </is>
      </c>
      <c r="B7" s="5" t="n">
        <v>2900</v>
      </c>
    </row>
    <row r="8">
      <c r="A8" s="4" t="inlineStr">
        <is>
          <t>Deferred leasing costs</t>
        </is>
      </c>
      <c r="B8" s="6" t="n">
        <v>2400</v>
      </c>
    </row>
    <row r="9"/>
    <row r="10">
      <c r="A10" s="4" t="inlineStr">
        <is>
          <t>[1]</t>
        </is>
      </c>
      <c r="B10" s="4" t="inlineStr">
        <is>
          <t>We monitor the collectability of all unpaid rent amounts. The onset of COVID-19 and the anticipated economic slowdown resulted in a $2.9 million write-off of accrued straight-line rent during the nine months ended September 30, 2020. Additionally, we wrote-off the related deferred leasing costs of $2.4 million during the nine months ended September 30, 2020. The write-offs of deferred leasing costs are recorded in depreciation and amortization in our condensed consolidated statements of operations.</t>
        </is>
      </c>
    </row>
  </sheetData>
  <mergeCells count="5">
    <mergeCell ref="A1:A2"/>
    <mergeCell ref="B1:C1"/>
    <mergeCell ref="B2:C2"/>
    <mergeCell ref="A9:C9"/>
    <mergeCell ref="B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8865947</v>
      </c>
      <c r="C5" s="5" t="n">
        <v>148885197</v>
      </c>
    </row>
    <row r="6">
      <c r="A6" s="4" t="inlineStr">
        <is>
          <t>Common Stock, shares outstanding (in shares)</t>
        </is>
      </c>
      <c r="B6" s="5" t="n">
        <v>148865947</v>
      </c>
      <c r="C6" s="5" t="n">
        <v>14888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5" customWidth="1" min="2" max="2"/>
    <col width="65" customWidth="1" min="3" max="3"/>
    <col width="80" customWidth="1" min="4" max="4"/>
    <col width="43" customWidth="1" min="5" max="5"/>
    <col width="29" customWidth="1" min="6" max="6"/>
    <col width="43" customWidth="1" min="7" max="7"/>
    <col width="43" customWidth="1" min="8" max="8"/>
  </cols>
  <sheetData>
    <row r="1">
      <c r="A1" s="1" t="inlineStr">
        <is>
          <t>Significant Transactions (Details Textual) $ in Thousands</t>
        </is>
      </c>
      <c r="B1" s="2" t="inlineStr">
        <is>
          <t>Dec. 31, 2020USD ($)apartment_home</t>
        </is>
      </c>
      <c r="C1" s="2" t="inlineStr">
        <is>
          <t>Sep. 08, 2020USD ($)apartment_homeMulti_family_apartment$ / Home</t>
        </is>
      </c>
      <c r="D1" s="2" t="inlineStr">
        <is>
          <t>Apr. 20, 2020USD ($)</t>
        </is>
      </c>
      <c r="E1" s="2" t="inlineStr">
        <is>
          <t>Sep. 30, 2020USD ($)Propertyapartment_home</t>
        </is>
      </c>
      <c r="F1" s="2" t="inlineStr">
        <is>
          <t>Sep. 30, 2019USD ($)Property</t>
        </is>
      </c>
      <c r="G1" s="2" t="inlineStr">
        <is>
          <t>Sep. 30, 2020USD ($)Propertyapartment_home</t>
        </is>
      </c>
      <c r="H1" s="2" t="inlineStr">
        <is>
          <t>Sep. 30, 2019USD ($)Propertyapartment_home</t>
        </is>
      </c>
    </row>
    <row r="2">
      <c r="A2" s="3" t="inlineStr">
        <is>
          <t>Income Statement Balance Sheet And Additional Disclosures By Disposal Groups Including Discontinued Operations [Line Items]</t>
        </is>
      </c>
    </row>
    <row r="3">
      <c r="A3" s="4" t="inlineStr">
        <is>
          <t>Gain on dispositions of real estate</t>
        </is>
      </c>
      <c r="E3" s="6" t="n">
        <v>0</v>
      </c>
      <c r="F3" s="6" t="n">
        <v>1146</v>
      </c>
      <c r="G3" s="6" t="n">
        <v>47204</v>
      </c>
      <c r="H3" s="6" t="n">
        <v>356929</v>
      </c>
    </row>
    <row r="4">
      <c r="A4" s="4" t="inlineStr">
        <is>
          <t>IQHQ [Member]</t>
        </is>
      </c>
    </row>
    <row r="5">
      <c r="A5" s="3" t="inlineStr">
        <is>
          <t>Income Statement Balance Sheet And Additional Disclosures By Disposal Groups Including Discontinued Operations [Line Items]</t>
        </is>
      </c>
    </row>
    <row r="6">
      <c r="A6" s="4" t="inlineStr">
        <is>
          <t>Commitment purchase amount</t>
        </is>
      </c>
      <c r="E6" s="6" t="n">
        <v>50000</v>
      </c>
    </row>
    <row r="7">
      <c r="A7" s="4" t="inlineStr">
        <is>
          <t>Term Loan [Member]</t>
        </is>
      </c>
    </row>
    <row r="8">
      <c r="A8" s="3" t="inlineStr">
        <is>
          <t>Income Statement Balance Sheet And Additional Disclosures By Disposal Groups Including Discontinued Operations [Line Items]</t>
        </is>
      </c>
    </row>
    <row r="9">
      <c r="A9" s="4" t="inlineStr">
        <is>
          <t>Secured term loan</t>
        </is>
      </c>
      <c r="D9" s="6" t="n">
        <v>350000</v>
      </c>
    </row>
    <row r="10">
      <c r="A10" s="4" t="inlineStr">
        <is>
          <t>Term loan maturity date</t>
        </is>
      </c>
      <c r="D10" s="4" t="inlineStr">
        <is>
          <t>Apr. 20,
		2021</t>
        </is>
      </c>
    </row>
    <row r="11">
      <c r="A11" s="4" t="inlineStr">
        <is>
          <t>Term loan option to extend</t>
        </is>
      </c>
      <c r="D11" s="4" t="inlineStr">
        <is>
          <t>1 year</t>
        </is>
      </c>
    </row>
    <row r="12">
      <c r="A12" s="4" t="inlineStr">
        <is>
          <t>Variable interest rate description</t>
        </is>
      </c>
      <c r="D12" s="4" t="inlineStr">
        <is>
          <t>currently bears interest at a 30-day LIBOR plus 1.85%, with a 50-basis point LIBOR floor.</t>
        </is>
      </c>
    </row>
    <row r="13">
      <c r="A13" s="4" t="inlineStr">
        <is>
          <t>Term Loan [Member] | 30-Day LIBOR [Member]</t>
        </is>
      </c>
    </row>
    <row r="14">
      <c r="A14" s="3" t="inlineStr">
        <is>
          <t>Income Statement Balance Sheet And Additional Disclosures By Disposal Groups Including Discontinued Operations [Line Items]</t>
        </is>
      </c>
    </row>
    <row r="15">
      <c r="A15" s="4" t="inlineStr">
        <is>
          <t>Spread on variable interest rate</t>
        </is>
      </c>
      <c r="D15" s="4" t="inlineStr">
        <is>
          <t>1.85%</t>
        </is>
      </c>
    </row>
    <row r="16">
      <c r="A16" s="4" t="inlineStr">
        <is>
          <t>Term Loan [Member] | LIBOR Floor [Member]</t>
        </is>
      </c>
    </row>
    <row r="17">
      <c r="A17" s="3" t="inlineStr">
        <is>
          <t>Income Statement Balance Sheet And Additional Disclosures By Disposal Groups Including Discontinued Operations [Line Items]</t>
        </is>
      </c>
    </row>
    <row r="18">
      <c r="A18" s="4" t="inlineStr">
        <is>
          <t>Spread on variable interest rate</t>
        </is>
      </c>
      <c r="D18" s="4" t="inlineStr">
        <is>
          <t>0.50%</t>
        </is>
      </c>
    </row>
    <row r="19">
      <c r="A19" s="4" t="inlineStr">
        <is>
          <t>Wholly And Partially Owned Consolidated Properties [Member]</t>
        </is>
      </c>
    </row>
    <row r="20">
      <c r="A20" s="3" t="inlineStr">
        <is>
          <t>Income Statement Balance Sheet And Additional Disclosures By Disposal Groups Including Discontinued Operations [Line Items]</t>
        </is>
      </c>
    </row>
    <row r="21">
      <c r="A21" s="4" t="inlineStr">
        <is>
          <t>Number of apartment communities | Property</t>
        </is>
      </c>
      <c r="E21" s="5" t="n">
        <v>122</v>
      </c>
      <c r="G21" s="5" t="n">
        <v>122</v>
      </c>
    </row>
    <row r="22">
      <c r="A22" s="4" t="inlineStr">
        <is>
          <t>Number of apartment homes in apartment communities | apartment_home</t>
        </is>
      </c>
      <c r="E22" s="5" t="n">
        <v>33067</v>
      </c>
      <c r="G22" s="5" t="n">
        <v>33067</v>
      </c>
    </row>
    <row r="23">
      <c r="A23" s="4" t="inlineStr">
        <is>
          <t>Disposal Group, Disposed of by Sale, Not Discontinued Operations [Member] | Scenario Forecast [Member]</t>
        </is>
      </c>
    </row>
    <row r="24">
      <c r="A24" s="3" t="inlineStr">
        <is>
          <t>Income Statement Balance Sheet And Additional Disclosures By Disposal Groups Including Discontinued Operations [Line Items]</t>
        </is>
      </c>
    </row>
    <row r="25">
      <c r="A25" s="4" t="inlineStr">
        <is>
          <t>Sales price for a property to be sold</t>
        </is>
      </c>
      <c r="B25" s="6" t="n">
        <v>126000</v>
      </c>
    </row>
    <row r="26">
      <c r="A26" s="4" t="inlineStr">
        <is>
          <t>Disposal Group, Disposed of by Sale, Not Discontinued Operations [Member] | Wholly And Partially Owned Consolidated Properties [Member]</t>
        </is>
      </c>
    </row>
    <row r="27">
      <c r="A27" s="3" t="inlineStr">
        <is>
          <t>Income Statement Balance Sheet And Additional Disclosures By Disposal Groups Including Discontinued Operations [Line Items]</t>
        </is>
      </c>
    </row>
    <row r="28">
      <c r="A28" s="4" t="inlineStr">
        <is>
          <t>Number of apartment communities sold | Property</t>
        </is>
      </c>
      <c r="E28" s="5" t="n">
        <v>0</v>
      </c>
      <c r="F28" s="5" t="n">
        <v>0</v>
      </c>
      <c r="G28" s="5" t="n">
        <v>1</v>
      </c>
      <c r="H28" s="5" t="n">
        <v>8</v>
      </c>
    </row>
    <row r="29">
      <c r="A29" s="4" t="inlineStr">
        <is>
          <t>Number of apartment homes sold | apartment_home</t>
        </is>
      </c>
      <c r="G29" s="5" t="n">
        <v>219</v>
      </c>
      <c r="H29" s="5" t="n">
        <v>2605</v>
      </c>
    </row>
    <row r="30">
      <c r="A30" s="4" t="inlineStr">
        <is>
          <t>Gain on dispositions of real estate</t>
        </is>
      </c>
      <c r="G30" s="6" t="n">
        <v>47200</v>
      </c>
      <c r="H30" s="6" t="n">
        <v>356900</v>
      </c>
    </row>
    <row r="31">
      <c r="A31" s="4" t="inlineStr">
        <is>
          <t>Disposal Group, Held-for-sale, Not Discontinued Operations [Member] | Scenario Forecast [Member]</t>
        </is>
      </c>
    </row>
    <row r="32">
      <c r="A32" s="3" t="inlineStr">
        <is>
          <t>Income Statement Balance Sheet And Additional Disclosures By Disposal Groups Including Discontinued Operations [Line Items]</t>
        </is>
      </c>
    </row>
    <row r="33">
      <c r="A33" s="4" t="inlineStr">
        <is>
          <t>Number of apartment homes in apartment communities | apartment_home</t>
        </is>
      </c>
      <c r="B33" s="5" t="n">
        <v>266</v>
      </c>
    </row>
    <row r="34">
      <c r="A34" s="4" t="inlineStr">
        <is>
          <t>Joint Venture Transaction</t>
        </is>
      </c>
    </row>
    <row r="35">
      <c r="A35" s="3" t="inlineStr">
        <is>
          <t>Income Statement Balance Sheet And Additional Disclosures By Disposal Groups Including Discontinued Operations [Line Items]</t>
        </is>
      </c>
    </row>
    <row r="36">
      <c r="A36" s="4" t="inlineStr">
        <is>
          <t>Number of apartment communities | Multi_family_apartment</t>
        </is>
      </c>
      <c r="C36" s="5" t="n">
        <v>12</v>
      </c>
    </row>
    <row r="37">
      <c r="A37" s="4" t="inlineStr">
        <is>
          <t>Number of apartment homes in apartment communities | apartment_home</t>
        </is>
      </c>
      <c r="C37" s="5" t="n">
        <v>4051</v>
      </c>
    </row>
    <row r="38">
      <c r="A38" s="4" t="inlineStr">
        <is>
          <t>Investments in and Advance to Affiliates, Subsidiaries, Associates, and Joint Ventures</t>
        </is>
      </c>
      <c r="C38" s="6" t="n">
        <v>2400000</v>
      </c>
    </row>
    <row r="39">
      <c r="A39" s="4" t="inlineStr">
        <is>
          <t>Investments in and Advance to Affiliates, Subsidiaries, Associates, and Joint Ventures | $ / Home</t>
        </is>
      </c>
      <c r="C39" s="5" t="n">
        <v>592000</v>
      </c>
    </row>
    <row r="40">
      <c r="A40" s="4" t="inlineStr">
        <is>
          <t>Secured term loan</t>
        </is>
      </c>
      <c r="C40" s="6" t="n">
        <v>1220000</v>
      </c>
    </row>
    <row r="41">
      <c r="A41" s="4" t="inlineStr">
        <is>
          <t>Implied equity value contributed by communities</t>
        </is>
      </c>
      <c r="C41" s="5" t="n">
        <v>1180000</v>
      </c>
    </row>
    <row r="42">
      <c r="A42" s="4" t="inlineStr">
        <is>
          <t>Property debt</t>
        </is>
      </c>
      <c r="C42" s="5" t="n">
        <v>475000</v>
      </c>
    </row>
    <row r="43">
      <c r="A43" s="4" t="inlineStr">
        <is>
          <t>Investment owned amount</t>
        </is>
      </c>
      <c r="C43" s="6" t="n">
        <v>461000</v>
      </c>
    </row>
    <row r="44">
      <c r="A44" s="4" t="inlineStr">
        <is>
          <t>Joint Venture Transaction | Ownership Exchanged [Member]</t>
        </is>
      </c>
    </row>
    <row r="45">
      <c r="A45" s="3" t="inlineStr">
        <is>
          <t>Income Statement Balance Sheet And Additional Disclosures By Disposal Groups Including Discontinued Operations [Line Items]</t>
        </is>
      </c>
    </row>
    <row r="46">
      <c r="A46" s="4" t="inlineStr">
        <is>
          <t>Joint venture ownership percentage</t>
        </is>
      </c>
      <c r="C46" s="4" t="inlineStr">
        <is>
          <t>39.00%</t>
        </is>
      </c>
    </row>
    <row r="47">
      <c r="A47" s="4" t="inlineStr">
        <is>
          <t>Joint Venture Transaction | Ownership Retained [Member]</t>
        </is>
      </c>
    </row>
    <row r="48">
      <c r="A48" s="3" t="inlineStr">
        <is>
          <t>Income Statement Balance Sheet And Additional Disclosures By Disposal Groups Including Discontinued Operations [Line Items]</t>
        </is>
      </c>
    </row>
    <row r="49">
      <c r="A49" s="4" t="inlineStr">
        <is>
          <t>Joint venture ownership percentage retained</t>
        </is>
      </c>
      <c r="C49" s="4" t="inlineStr">
        <is>
          <t>6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ignificant Transactions - Summarized Information Regarding Acquisition (Details) $ in Thousands</t>
        </is>
      </c>
      <c r="B1" s="2" t="inlineStr">
        <is>
          <t>Aug. 25, 2020USD ($)apartment_home</t>
        </is>
      </c>
      <c r="C1" s="2" t="inlineStr">
        <is>
          <t>Sep. 30, 2020USD ($)</t>
        </is>
      </c>
      <c r="D1" s="2" t="inlineStr">
        <is>
          <t>Dec. 31, 2019USD ($)</t>
        </is>
      </c>
    </row>
    <row r="2">
      <c r="A2" s="3" t="inlineStr">
        <is>
          <t>Business Acquisition [Line Items]</t>
        </is>
      </c>
    </row>
    <row r="3">
      <c r="A3" s="4" t="inlineStr">
        <is>
          <t>Land</t>
        </is>
      </c>
      <c r="C3" s="6" t="n">
        <v>1891763</v>
      </c>
      <c r="D3" s="6" t="n">
        <v>1869048</v>
      </c>
    </row>
    <row r="4">
      <c r="A4" s="4" t="inlineStr">
        <is>
          <t>Buildings and improvements</t>
        </is>
      </c>
      <c r="C4" s="6" t="n">
        <v>7006395</v>
      </c>
      <c r="D4" s="6" t="n">
        <v>6868543</v>
      </c>
    </row>
    <row r="5">
      <c r="A5" s="4" t="inlineStr">
        <is>
          <t>Asset Acquisitions [Member]</t>
        </is>
      </c>
    </row>
    <row r="6">
      <c r="A6" s="3" t="inlineStr">
        <is>
          <t>Business Acquisition [Line Items]</t>
        </is>
      </c>
    </row>
    <row r="7">
      <c r="A7" s="4" t="inlineStr">
        <is>
          <t>Number of apartment homes in apartment communities | apartment_home</t>
        </is>
      </c>
      <c r="B7" s="5" t="n">
        <v>271</v>
      </c>
    </row>
    <row r="8">
      <c r="A8" s="4" t="inlineStr">
        <is>
          <t>Purchase price</t>
        </is>
      </c>
      <c r="B8" s="6" t="n">
        <v>89600</v>
      </c>
    </row>
    <row r="9">
      <c r="A9" s="4" t="inlineStr">
        <is>
          <t>Capitalized transaction costs</t>
        </is>
      </c>
      <c r="B9" s="5" t="n">
        <v>2506</v>
      </c>
    </row>
    <row r="10">
      <c r="A10" s="4" t="inlineStr">
        <is>
          <t>Total consideration</t>
        </is>
      </c>
      <c r="B10" s="5" t="n">
        <v>92106</v>
      </c>
    </row>
    <row r="11">
      <c r="A11" s="4" t="inlineStr">
        <is>
          <t>Land</t>
        </is>
      </c>
      <c r="B11" s="5" t="n">
        <v>56251</v>
      </c>
    </row>
    <row r="12">
      <c r="A12" s="4" t="inlineStr">
        <is>
          <t>Buildings and improvements</t>
        </is>
      </c>
      <c r="B12" s="5" t="n">
        <v>34645</v>
      </c>
    </row>
    <row r="13">
      <c r="A13" s="4" t="inlineStr">
        <is>
          <t>Consideration allocated to intangible assets</t>
        </is>
      </c>
      <c r="B13" s="5" t="n">
        <v>1506</v>
      </c>
    </row>
    <row r="14">
      <c r="A14" s="4" t="inlineStr">
        <is>
          <t>Consideration allocated to below-market lease liabilities</t>
        </is>
      </c>
      <c r="B14" s="6" t="n">
        <v>-2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ignificant Transactions - Summarized Information Regarding Acquisition (Parenthetical) (Details)</t>
        </is>
      </c>
      <c r="B1" s="2" t="inlineStr">
        <is>
          <t>9 Months Ended</t>
        </is>
      </c>
    </row>
    <row r="2">
      <c r="B2" s="2" t="inlineStr">
        <is>
          <t>Sep. 30, 2020</t>
        </is>
      </c>
    </row>
    <row r="3">
      <c r="A3" s="4" t="inlineStr">
        <is>
          <t>In-place lease intangible assets</t>
        </is>
      </c>
    </row>
    <row r="4">
      <c r="A4" s="3" t="inlineStr">
        <is>
          <t>Business Acquisition [Line Items]</t>
        </is>
      </c>
    </row>
    <row r="5">
      <c r="A5" s="4" t="inlineStr">
        <is>
          <t>Acquired intangible assets, weighted average useful life</t>
        </is>
      </c>
      <c r="B5" s="4" t="inlineStr">
        <is>
          <t>6 months</t>
        </is>
      </c>
    </row>
    <row r="6">
      <c r="A6" s="4" t="inlineStr">
        <is>
          <t>Below Market Leases</t>
        </is>
      </c>
    </row>
    <row r="7">
      <c r="A7" s="3" t="inlineStr">
        <is>
          <t>Business Acquisition [Line Items]</t>
        </is>
      </c>
    </row>
    <row r="8">
      <c r="A8" s="4" t="inlineStr">
        <is>
          <t>Acquired intangible assets, weighted average useful life</t>
        </is>
      </c>
      <c r="B8" s="4" t="inlineStr">
        <is>
          <t>9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Commitments and Contingencies (Details Textual) $ in Millions</t>
        </is>
      </c>
      <c r="B1" s="2" t="inlineStr">
        <is>
          <t>1 Months Ended</t>
        </is>
      </c>
      <c r="C1" s="2" t="inlineStr">
        <is>
          <t>9 Months Ended</t>
        </is>
      </c>
    </row>
    <row r="2">
      <c r="B2" s="2" t="inlineStr">
        <is>
          <t>May 31, 2017Party</t>
        </is>
      </c>
      <c r="C2" s="2" t="inlineStr">
        <is>
          <t>Sep. 30, 2020USD ($)</t>
        </is>
      </c>
    </row>
    <row r="3">
      <c r="A3" s="3" t="inlineStr">
        <is>
          <t>Long-term Purchase Commitment [Line Items]</t>
        </is>
      </c>
    </row>
    <row r="4">
      <c r="A4" s="4" t="inlineStr">
        <is>
          <t>Number of potentially-responsible parties | Party</t>
        </is>
      </c>
      <c r="B4" s="5" t="n">
        <v>4</v>
      </c>
    </row>
    <row r="5">
      <c r="A5" s="4" t="inlineStr">
        <is>
          <t>Commitments related to development, redevelopment and capital improvement activities [Member]</t>
        </is>
      </c>
    </row>
    <row r="6">
      <c r="A6" s="3" t="inlineStr">
        <is>
          <t>Long-term Purchase Commitment [Line Items]</t>
        </is>
      </c>
    </row>
    <row r="7">
      <c r="A7" s="4" t="inlineStr">
        <is>
          <t>Commitments related to capital spending activities | $</t>
        </is>
      </c>
      <c r="C7" s="6" t="n">
        <v>184</v>
      </c>
    </row>
    <row r="8">
      <c r="A8" s="4" t="inlineStr">
        <is>
          <t>Time Period of Long-term Purchase Commitment</t>
        </is>
      </c>
      <c r="C8" s="4" t="inlineStr">
        <is>
          <t>12 months</t>
        </is>
      </c>
    </row>
    <row r="9">
      <c r="A9" s="4" t="inlineStr">
        <is>
          <t>Commitments related to operations [Member] | Maximum [Member]</t>
        </is>
      </c>
    </row>
    <row r="10">
      <c r="A10" s="3" t="inlineStr">
        <is>
          <t>Long-term Purchase Commitment [Line Items]</t>
        </is>
      </c>
    </row>
    <row r="11">
      <c r="A11" s="4" t="inlineStr">
        <is>
          <t>Time Period of Long-term Purchase Commitment</t>
        </is>
      </c>
      <c r="C11"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Unit - Schedule of Calculations of Basic and Diluted Earnings per Share and per Unit and Non-dilutive Securitie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arnings Per Share and Dividends Per Share [Line Items]</t>
        </is>
      </c>
    </row>
    <row r="4">
      <c r="A4" s="4" t="inlineStr">
        <is>
          <t>Basic and dilutive net (loss) income attributable to Aimco common stockholders</t>
        </is>
      </c>
      <c r="B4" s="6" t="n">
        <v>-25046</v>
      </c>
      <c r="C4" s="6" t="n">
        <v>2003</v>
      </c>
      <c r="D4" s="6" t="n">
        <v>20845</v>
      </c>
      <c r="E4" s="6" t="n">
        <v>332805</v>
      </c>
    </row>
    <row r="5">
      <c r="A5" s="4" t="inlineStr">
        <is>
          <t>Basic weighted-average Common Stock outstanding</t>
        </is>
      </c>
      <c r="B5" s="5" t="n">
        <v>148544</v>
      </c>
      <c r="C5" s="5" t="n">
        <v>148434</v>
      </c>
      <c r="D5" s="5" t="n">
        <v>148532</v>
      </c>
      <c r="E5" s="5" t="n">
        <v>147474</v>
      </c>
    </row>
    <row r="6">
      <c r="A6" s="4" t="inlineStr">
        <is>
          <t>Dilutive share equivalents outstanding</t>
        </is>
      </c>
      <c r="C6" s="5" t="n">
        <v>202</v>
      </c>
      <c r="D6" s="5" t="n">
        <v>96</v>
      </c>
      <c r="E6" s="5" t="n">
        <v>218</v>
      </c>
    </row>
    <row r="7">
      <c r="A7" s="4" t="inlineStr">
        <is>
          <t>Dilutive weighted-average Common Stock outstanding</t>
        </is>
      </c>
      <c r="B7" s="5" t="n">
        <v>148544</v>
      </c>
      <c r="C7" s="5" t="n">
        <v>148636</v>
      </c>
      <c r="D7" s="5" t="n">
        <v>148628</v>
      </c>
      <c r="E7" s="5" t="n">
        <v>147692</v>
      </c>
    </row>
    <row r="8">
      <c r="A8" s="4" t="inlineStr">
        <is>
          <t>Net income attributable to Aimco per common share – basic and diluted</t>
        </is>
      </c>
      <c r="B8" s="7" t="n">
        <v>-0.17</v>
      </c>
      <c r="C8" s="7" t="n">
        <v>0.01</v>
      </c>
      <c r="D8" s="7" t="n">
        <v>0.14</v>
      </c>
      <c r="E8" s="7" t="n">
        <v>2.26</v>
      </c>
    </row>
    <row r="9">
      <c r="A9" s="4" t="inlineStr">
        <is>
          <t>Non-dilutive share equivalents outstanding</t>
        </is>
      </c>
      <c r="B9" s="5" t="n">
        <v>9007</v>
      </c>
      <c r="D9" s="5" t="n">
        <v>8337</v>
      </c>
    </row>
    <row r="10">
      <c r="A10" s="4" t="inlineStr">
        <is>
          <t>AIMCO Properties, LP [Member]</t>
        </is>
      </c>
    </row>
    <row r="11">
      <c r="A11" s="3" t="inlineStr">
        <is>
          <t>Schedule of Earnings Per Share and Dividends Per Share [Line Items]</t>
        </is>
      </c>
    </row>
    <row r="12">
      <c r="A12" s="4" t="inlineStr">
        <is>
          <t>Basic and dilutive net (loss) income attributable to Aimco common stockholders</t>
        </is>
      </c>
      <c r="B12" s="6" t="n">
        <v>-26387</v>
      </c>
      <c r="C12" s="6" t="n">
        <v>2138</v>
      </c>
      <c r="D12" s="6" t="n">
        <v>21979</v>
      </c>
      <c r="E12" s="6" t="n">
        <v>351594</v>
      </c>
    </row>
    <row r="13">
      <c r="A13" s="4" t="inlineStr">
        <is>
          <t>Basic weighted-average Common Stock outstanding</t>
        </is>
      </c>
      <c r="B13" s="5" t="n">
        <v>156508</v>
      </c>
      <c r="C13" s="5" t="n">
        <v>156618</v>
      </c>
      <c r="D13" s="5" t="n">
        <v>156559</v>
      </c>
      <c r="E13" s="5" t="n">
        <v>155644</v>
      </c>
    </row>
    <row r="14">
      <c r="A14" s="4" t="inlineStr">
        <is>
          <t>Dilutive share equivalents outstanding</t>
        </is>
      </c>
      <c r="C14" s="5" t="n">
        <v>261</v>
      </c>
      <c r="D14" s="5" t="n">
        <v>133</v>
      </c>
      <c r="E14" s="5" t="n">
        <v>327</v>
      </c>
    </row>
    <row r="15">
      <c r="A15" s="4" t="inlineStr">
        <is>
          <t>Dilutive weighted-average Common Stock outstanding</t>
        </is>
      </c>
      <c r="B15" s="5" t="n">
        <v>156508</v>
      </c>
      <c r="C15" s="5" t="n">
        <v>156879</v>
      </c>
      <c r="D15" s="5" t="n">
        <v>156692</v>
      </c>
      <c r="E15" s="5" t="n">
        <v>155971</v>
      </c>
    </row>
    <row r="16">
      <c r="A16" s="4" t="inlineStr">
        <is>
          <t>Net income attributable to Aimco per common share – basic and diluted</t>
        </is>
      </c>
      <c r="B16" s="7" t="n">
        <v>-0.17</v>
      </c>
      <c r="C16" s="7" t="n">
        <v>0.01</v>
      </c>
      <c r="D16" s="7" t="n">
        <v>0.14</v>
      </c>
      <c r="E16" s="7" t="n">
        <v>2.26</v>
      </c>
    </row>
    <row r="17">
      <c r="A17" s="4" t="inlineStr">
        <is>
          <t>Non-dilutive share equivalents outstanding</t>
        </is>
      </c>
      <c r="B17" s="5" t="n">
        <v>2220</v>
      </c>
      <c r="D17" s="5" t="n">
        <v>15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20" customWidth="1" min="3" max="3"/>
  </cols>
  <sheetData>
    <row r="1">
      <c r="A1" s="1" t="inlineStr">
        <is>
          <t>Earnings and Dividends per Share and Unit (Details Textual) shares in Millions</t>
        </is>
      </c>
      <c r="B1" s="2" t="inlineStr">
        <is>
          <t>3 Months Ended</t>
        </is>
      </c>
    </row>
    <row r="2">
      <c r="B2" s="2" t="inlineStr">
        <is>
          <t>Mar. 31, 2019$ / shares</t>
        </is>
      </c>
      <c r="C2" s="2" t="inlineStr">
        <is>
          <t>Sep. 30, 2020shares</t>
        </is>
      </c>
    </row>
    <row r="3">
      <c r="A3" s="3" t="inlineStr">
        <is>
          <t>Schedule of Earnings Per Share and Dividends Per Share [Line Items]</t>
        </is>
      </c>
    </row>
    <row r="4">
      <c r="A4" s="4" t="inlineStr">
        <is>
          <t>Number of shares potentially redeemable for (in shares) | shares</t>
        </is>
      </c>
      <c r="C4" s="8" t="n">
        <v>2.4</v>
      </c>
    </row>
    <row r="5">
      <c r="A5" s="4" t="inlineStr">
        <is>
          <t>Equity reverse stock split</t>
        </is>
      </c>
      <c r="B5" s="9" t="n">
        <v>1.03119</v>
      </c>
    </row>
    <row r="6">
      <c r="A6" s="4" t="inlineStr">
        <is>
          <t>Special Dividend and Special Distribution [Member]</t>
        </is>
      </c>
    </row>
    <row r="7">
      <c r="A7" s="3" t="inlineStr">
        <is>
          <t>Schedule of Earnings Per Share and Dividends Per Share [Line Items]</t>
        </is>
      </c>
    </row>
    <row r="8">
      <c r="A8" s="4" t="inlineStr">
        <is>
          <t>Dividends and distributions paid | $ / shares</t>
        </is>
      </c>
      <c r="B8" s="7" t="n">
        <v>2.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Unit - Summary of Dividend and Distribution Paid per Unit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Dividends and distributions paid</t>
        </is>
      </c>
      <c r="B4" s="7" t="n">
        <v>0.41</v>
      </c>
      <c r="C4" s="7" t="n">
        <v>0.39</v>
      </c>
      <c r="D4" s="7" t="n">
        <v>1.23</v>
      </c>
      <c r="E4" s="7" t="n">
        <v>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and Dividends per Share and Unit - Summary of Special Dividend and Distribution (Details) - USD ($) $ in Thousands, shares in Million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Distribution Made To Limited Partner [Line Items]</t>
        </is>
      </c>
    </row>
    <row r="4">
      <c r="A4" s="4" t="inlineStr">
        <is>
          <t>Cash</t>
        </is>
      </c>
      <c r="B4" s="6" t="n">
        <v>61034</v>
      </c>
      <c r="C4" s="6" t="n">
        <v>58065</v>
      </c>
      <c r="E4" s="6" t="n">
        <v>182893</v>
      </c>
      <c r="F4" s="6" t="n">
        <v>183579</v>
      </c>
    </row>
    <row r="5">
      <c r="A5" s="4" t="inlineStr">
        <is>
          <t>AIMCO Properties, LP [Member]</t>
        </is>
      </c>
    </row>
    <row r="6">
      <c r="A6" s="3" t="inlineStr">
        <is>
          <t>Distribution Made To Limited Partner [Line Items]</t>
        </is>
      </c>
    </row>
    <row r="7">
      <c r="A7" s="4" t="inlineStr">
        <is>
          <t>Cash</t>
        </is>
      </c>
      <c r="B7" s="5" t="n">
        <v>64377</v>
      </c>
      <c r="C7" s="5" t="n">
        <v>61345</v>
      </c>
      <c r="E7" s="5" t="n">
        <v>192734</v>
      </c>
      <c r="F7" s="5" t="n">
        <v>193406</v>
      </c>
    </row>
    <row r="8">
      <c r="A8" s="4" t="inlineStr">
        <is>
          <t>AIMCO Properties, LP [Member] | General Partner and Special Limited Partner [Member]</t>
        </is>
      </c>
    </row>
    <row r="9">
      <c r="A9" s="3" t="inlineStr">
        <is>
          <t>Distribution Made To Limited Partner [Line Items]</t>
        </is>
      </c>
    </row>
    <row r="10">
      <c r="A10" s="4" t="inlineStr">
        <is>
          <t>Cash</t>
        </is>
      </c>
      <c r="B10" s="6" t="n">
        <v>61034</v>
      </c>
      <c r="C10" s="6" t="n">
        <v>58065</v>
      </c>
      <c r="E10" s="6" t="n">
        <v>182893</v>
      </c>
      <c r="F10" s="6" t="n">
        <v>183579</v>
      </c>
    </row>
    <row r="11">
      <c r="A11" s="4" t="inlineStr">
        <is>
          <t>Special Distribution Paid [Member] | AIMCO Properties, LP [Member] | General Partner and Special Limited Partner [Member]</t>
        </is>
      </c>
    </row>
    <row r="12">
      <c r="A12" s="3" t="inlineStr">
        <is>
          <t>Distribution Made To Limited Partner [Line Items]</t>
        </is>
      </c>
    </row>
    <row r="13">
      <c r="A13" s="4" t="inlineStr">
        <is>
          <t>Cash</t>
        </is>
      </c>
      <c r="D13" s="6" t="n">
        <v>72700</v>
      </c>
    </row>
    <row r="14">
      <c r="A14" s="4" t="inlineStr">
        <is>
          <t>Common partnership units</t>
        </is>
      </c>
      <c r="D14" s="8" t="n">
        <v>4.8</v>
      </c>
    </row>
    <row r="15">
      <c r="A15" s="4" t="inlineStr">
        <is>
          <t>Cash paid in lieu of issuing fractional units</t>
        </is>
      </c>
      <c r="D15" s="6" t="n">
        <v>400</v>
      </c>
    </row>
    <row r="16">
      <c r="A16" s="4" t="inlineStr">
        <is>
          <t>Special Dividend Paid [Member]</t>
        </is>
      </c>
    </row>
    <row r="17">
      <c r="A17" s="3" t="inlineStr">
        <is>
          <t>Distribution Made To Limited Partner [Line Items]</t>
        </is>
      </c>
    </row>
    <row r="18">
      <c r="A18" s="4" t="inlineStr">
        <is>
          <t>Cash</t>
        </is>
      </c>
      <c r="D18" s="6" t="n">
        <v>67100</v>
      </c>
    </row>
    <row r="19">
      <c r="A19" s="4" t="inlineStr">
        <is>
          <t>Shares of Common Stock</t>
        </is>
      </c>
      <c r="D19" s="8" t="n">
        <v>4.5</v>
      </c>
    </row>
    <row r="20">
      <c r="A20" s="4" t="inlineStr">
        <is>
          <t>Cash paid in lieu of issuing fractional shares</t>
        </is>
      </c>
      <c r="D20" s="6" t="n">
        <v>4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Fair Value Measurements (Details Textual) - USD ($) $ in Millions</t>
        </is>
      </c>
      <c r="B1" s="2" t="inlineStr">
        <is>
          <t>9 Months Ended</t>
        </is>
      </c>
    </row>
    <row r="2">
      <c r="B2" s="2" t="inlineStr">
        <is>
          <t>Sep. 30, 2020</t>
        </is>
      </c>
      <c r="C2" s="2" t="inlineStr">
        <is>
          <t>Dec. 31, 2019</t>
        </is>
      </c>
    </row>
    <row r="3">
      <c r="A3" s="3" t="inlineStr">
        <is>
          <t>Fair Value, Balance Sheet Grouping, Financial Statement Captions [Line Items]</t>
        </is>
      </c>
    </row>
    <row r="4">
      <c r="A4" s="4" t="inlineStr">
        <is>
          <t>Amortized cost of the investment in available-for-sale debt securities</t>
        </is>
      </c>
      <c r="B4" s="10" t="n">
        <v>95.3</v>
      </c>
      <c r="C4" s="6" t="n">
        <v>90</v>
      </c>
    </row>
    <row r="5">
      <c r="A5" s="4" t="inlineStr">
        <is>
          <t>Derivative, description of terms</t>
        </is>
      </c>
      <c r="B5" s="4" t="inlineStr">
        <is>
          <t>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t>
        </is>
      </c>
    </row>
    <row r="6">
      <c r="A6" s="4" t="inlineStr">
        <is>
          <t>Interest Rate Option [Member]</t>
        </is>
      </c>
    </row>
    <row r="7">
      <c r="A7" s="3" t="inlineStr">
        <is>
          <t>Fair Value, Balance Sheet Grouping, Financial Statement Captions [Line Items]</t>
        </is>
      </c>
    </row>
    <row r="8">
      <c r="A8" s="4" t="inlineStr">
        <is>
          <t>Payments for purchase of swaption</t>
        </is>
      </c>
      <c r="B8" s="10" t="n">
        <v>12.1</v>
      </c>
    </row>
    <row r="9">
      <c r="A9" s="4" t="inlineStr">
        <is>
          <t>Derivative strike rate</t>
        </is>
      </c>
      <c r="B9" s="4" t="inlineStr">
        <is>
          <t>1.68%</t>
        </is>
      </c>
    </row>
    <row r="10">
      <c r="A10" s="4" t="inlineStr">
        <is>
          <t>Derivative strike rate for limited settlement</t>
        </is>
      </c>
      <c r="B10" s="4" t="inlineStr">
        <is>
          <t>2.78%</t>
        </is>
      </c>
    </row>
    <row r="11">
      <c r="A11" s="4" t="inlineStr">
        <is>
          <t>Available-for-sale Securities [Member]</t>
        </is>
      </c>
    </row>
    <row r="12">
      <c r="A12" s="3" t="inlineStr">
        <is>
          <t>Fair Value, Balance Sheet Grouping, Financial Statement Captions [Line Items]</t>
        </is>
      </c>
    </row>
    <row r="13">
      <c r="A13" s="4" t="inlineStr">
        <is>
          <t>Face amount of investment in available-for-sale debt securities</t>
        </is>
      </c>
      <c r="B13" s="10" t="n">
        <v>100.9</v>
      </c>
    </row>
    <row r="14">
      <c r="A14" s="4" t="inlineStr">
        <is>
          <t>Expected remaining term of available for sale securities</t>
        </is>
      </c>
      <c r="B14" s="4" t="inlineStr">
        <is>
          <t>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AFS Debt Securities and Derivative Instrument (Details) - Fair value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AFS debt securities</t>
        </is>
      </c>
      <c r="B3" s="6" t="n">
        <v>98874</v>
      </c>
      <c r="C3" s="6" t="n">
        <v>94251</v>
      </c>
    </row>
    <row r="4">
      <c r="A4" s="4" t="inlineStr">
        <is>
          <t>Interest rate option</t>
        </is>
      </c>
      <c r="B4" s="5" t="n">
        <v>10026</v>
      </c>
      <c r="C4" s="5" t="n">
        <v>0</v>
      </c>
    </row>
    <row r="5">
      <c r="A5" s="4" t="inlineStr">
        <is>
          <t>Level 1 [Member]</t>
        </is>
      </c>
    </row>
    <row r="6">
      <c r="A6" s="3" t="inlineStr">
        <is>
          <t>Fair Value Assets And Liabilities Measured On Recurring And Nonrecurring Basis [Line Items]</t>
        </is>
      </c>
    </row>
    <row r="7">
      <c r="A7" s="4" t="inlineStr">
        <is>
          <t>AFS debt securities</t>
        </is>
      </c>
      <c r="B7" s="5" t="n">
        <v>0</v>
      </c>
      <c r="C7" s="5" t="n">
        <v>0</v>
      </c>
    </row>
    <row r="8">
      <c r="A8" s="4" t="inlineStr">
        <is>
          <t>Interest rate option</t>
        </is>
      </c>
      <c r="B8" s="5" t="n">
        <v>0</v>
      </c>
      <c r="C8" s="5" t="n">
        <v>0</v>
      </c>
    </row>
    <row r="9">
      <c r="A9" s="4" t="inlineStr">
        <is>
          <t>Level 2 [Member]</t>
        </is>
      </c>
    </row>
    <row r="10">
      <c r="A10" s="3" t="inlineStr">
        <is>
          <t>Fair Value Assets And Liabilities Measured On Recurring And Nonrecurring Basis [Line Items]</t>
        </is>
      </c>
    </row>
    <row r="11">
      <c r="A11" s="4" t="inlineStr">
        <is>
          <t>AFS debt securities</t>
        </is>
      </c>
      <c r="B11" s="5" t="n">
        <v>98874</v>
      </c>
      <c r="C11" s="5" t="n">
        <v>94251</v>
      </c>
    </row>
    <row r="12">
      <c r="A12" s="4" t="inlineStr">
        <is>
          <t>Interest rate option</t>
        </is>
      </c>
      <c r="B12" s="5" t="n">
        <v>10026</v>
      </c>
      <c r="C12" s="5" t="n">
        <v>0</v>
      </c>
    </row>
    <row r="13">
      <c r="A13" s="4" t="inlineStr">
        <is>
          <t>Level 3 [Member]</t>
        </is>
      </c>
    </row>
    <row r="14">
      <c r="A14" s="3" t="inlineStr">
        <is>
          <t>Fair Value Assets And Liabilities Measured On Recurring And Nonrecurring Basis [Line Items]</t>
        </is>
      </c>
    </row>
    <row r="15">
      <c r="A15" s="4" t="inlineStr">
        <is>
          <t>AFS debt securities</t>
        </is>
      </c>
      <c r="B15" s="5" t="n">
        <v>0</v>
      </c>
      <c r="C15" s="5" t="n">
        <v>0</v>
      </c>
    </row>
    <row r="16">
      <c r="A16" s="4" t="inlineStr">
        <is>
          <t>Interest rate option</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revenues</t>
        </is>
      </c>
      <c r="B4" s="6" t="n">
        <v>215455</v>
      </c>
      <c r="C4" s="6" t="n">
        <v>229827</v>
      </c>
      <c r="D4" s="6" t="n">
        <v>658815</v>
      </c>
      <c r="E4" s="6" t="n">
        <v>684262</v>
      </c>
    </row>
    <row r="5">
      <c r="A5" s="3" t="inlineStr">
        <is>
          <t>OPERATING EXPENSES</t>
        </is>
      </c>
    </row>
    <row r="6">
      <c r="A6" s="4" t="inlineStr">
        <is>
          <t>Property operating expenses</t>
        </is>
      </c>
      <c r="B6" s="5" t="n">
        <v>74929</v>
      </c>
      <c r="C6" s="5" t="n">
        <v>77484</v>
      </c>
      <c r="D6" s="5" t="n">
        <v>224532</v>
      </c>
      <c r="E6" s="5" t="n">
        <v>232090</v>
      </c>
    </row>
    <row r="7">
      <c r="A7" s="4" t="inlineStr">
        <is>
          <t>Depreciation and amortization</t>
        </is>
      </c>
      <c r="B7" s="5" t="n">
        <v>98249</v>
      </c>
      <c r="C7" s="5" t="n">
        <v>97538</v>
      </c>
      <c r="D7" s="5" t="n">
        <v>296414</v>
      </c>
      <c r="E7" s="5" t="n">
        <v>283027</v>
      </c>
    </row>
    <row r="8">
      <c r="A8" s="4" t="inlineStr">
        <is>
          <t>General and administrative expenses</t>
        </is>
      </c>
      <c r="B8" s="5" t="n">
        <v>8118</v>
      </c>
      <c r="C8" s="5" t="n">
        <v>10595</v>
      </c>
      <c r="D8" s="5" t="n">
        <v>27922</v>
      </c>
      <c r="E8" s="5" t="n">
        <v>31922</v>
      </c>
    </row>
    <row r="9">
      <c r="A9" s="4" t="inlineStr">
        <is>
          <t>Investment management expenses</t>
        </is>
      </c>
      <c r="B9" s="5" t="n">
        <v>2819</v>
      </c>
      <c r="C9" s="5" t="n">
        <v>1581</v>
      </c>
      <c r="D9" s="5" t="n">
        <v>5124</v>
      </c>
      <c r="E9" s="5" t="n">
        <v>4319</v>
      </c>
    </row>
    <row r="10">
      <c r="A10" s="4" t="inlineStr">
        <is>
          <t>Other expenses, net</t>
        </is>
      </c>
      <c r="B10" s="5" t="n">
        <v>17571</v>
      </c>
      <c r="C10" s="5" t="n">
        <v>4002</v>
      </c>
      <c r="D10" s="5" t="n">
        <v>23452</v>
      </c>
      <c r="E10" s="5" t="n">
        <v>12759</v>
      </c>
    </row>
    <row r="11">
      <c r="A11" s="4" t="inlineStr">
        <is>
          <t>Total operating expenses</t>
        </is>
      </c>
      <c r="B11" s="5" t="n">
        <v>201686</v>
      </c>
      <c r="C11" s="5" t="n">
        <v>191200</v>
      </c>
      <c r="D11" s="5" t="n">
        <v>577444</v>
      </c>
      <c r="E11" s="5" t="n">
        <v>564117</v>
      </c>
    </row>
    <row r="12">
      <c r="A12" s="4" t="inlineStr">
        <is>
          <t>Interest income</t>
        </is>
      </c>
      <c r="B12" s="5" t="n">
        <v>3041</v>
      </c>
      <c r="C12" s="5" t="n">
        <v>2824</v>
      </c>
      <c r="D12" s="5" t="n">
        <v>10407</v>
      </c>
      <c r="E12" s="5" t="n">
        <v>8615</v>
      </c>
    </row>
    <row r="13">
      <c r="A13" s="4" t="inlineStr">
        <is>
          <t>Interest expense</t>
        </is>
      </c>
      <c r="B13" s="5" t="n">
        <v>-50519</v>
      </c>
      <c r="C13" s="5" t="n">
        <v>-42011</v>
      </c>
      <c r="D13" s="5" t="n">
        <v>-140657</v>
      </c>
      <c r="E13" s="5" t="n">
        <v>-122961</v>
      </c>
    </row>
    <row r="14">
      <c r="A14" s="4" t="inlineStr">
        <is>
          <t>Gain on dispositions of real estate</t>
        </is>
      </c>
      <c r="B14" s="5" t="n">
        <v>0</v>
      </c>
      <c r="C14" s="5" t="n">
        <v>1146</v>
      </c>
      <c r="D14" s="5" t="n">
        <v>47204</v>
      </c>
      <c r="E14" s="5" t="n">
        <v>356929</v>
      </c>
    </row>
    <row r="15">
      <c r="A15" s="4" t="inlineStr">
        <is>
          <t>Mezzanine / Unconsolidated partnerships investment income, net</t>
        </is>
      </c>
      <c r="B15" s="5" t="n">
        <v>6870</v>
      </c>
      <c r="C15" s="5" t="n">
        <v>0</v>
      </c>
      <c r="D15" s="5" t="n">
        <v>20553</v>
      </c>
      <c r="E15" s="5" t="n">
        <v>0</v>
      </c>
    </row>
    <row r="16">
      <c r="A16" s="4" t="inlineStr">
        <is>
          <t>(Loss) income before income tax benefit</t>
        </is>
      </c>
      <c r="B16" s="5" t="n">
        <v>-26562</v>
      </c>
      <c r="C16" s="5" t="n">
        <v>874</v>
      </c>
      <c r="D16" s="5" t="n">
        <v>19507</v>
      </c>
      <c r="E16" s="5" t="n">
        <v>363319</v>
      </c>
    </row>
    <row r="17">
      <c r="A17" s="4" t="inlineStr">
        <is>
          <t>Income tax benefit</t>
        </is>
      </c>
      <c r="B17" s="5" t="n">
        <v>1747</v>
      </c>
      <c r="C17" s="5" t="n">
        <v>3096</v>
      </c>
      <c r="D17" s="5" t="n">
        <v>7859</v>
      </c>
      <c r="E17" s="5" t="n">
        <v>1942</v>
      </c>
    </row>
    <row r="18">
      <c r="A18" s="4" t="inlineStr">
        <is>
          <t>Net (loss) income</t>
        </is>
      </c>
      <c r="B18" s="5" t="n">
        <v>-24815</v>
      </c>
      <c r="C18" s="5" t="n">
        <v>3970</v>
      </c>
      <c r="D18" s="5" t="n">
        <v>27366</v>
      </c>
      <c r="E18" s="5" t="n">
        <v>365261</v>
      </c>
    </row>
    <row r="19">
      <c r="A19" s="3" t="inlineStr">
        <is>
          <t>Noncontrolling interests:</t>
        </is>
      </c>
    </row>
    <row r="20">
      <c r="A20" s="4" t="inlineStr">
        <is>
          <t>Net loss (income) attributable to noncontrolling interests in consolidated real estate partnerships</t>
        </is>
      </c>
      <c r="B20" s="5" t="n">
        <v>154</v>
      </c>
      <c r="C20" s="5" t="n">
        <v>58</v>
      </c>
      <c r="D20" s="5" t="n">
        <v>153</v>
      </c>
      <c r="E20" s="5" t="n">
        <v>-103</v>
      </c>
    </row>
    <row r="21">
      <c r="A21" s="4" t="inlineStr">
        <is>
          <t>Net income attributable to preferred noncontrolling interests in Aimco Operating Partnership</t>
        </is>
      </c>
      <c r="B21" s="5" t="n">
        <v>-1687</v>
      </c>
      <c r="C21" s="5" t="n">
        <v>-1933</v>
      </c>
      <c r="D21" s="5" t="n">
        <v>-5415</v>
      </c>
      <c r="E21" s="5" t="n">
        <v>-5800</v>
      </c>
    </row>
    <row r="22">
      <c r="A22" s="4" t="inlineStr">
        <is>
          <t>Net income attributable to common noncontrolling interests in Aimco Operating Partnership</t>
        </is>
      </c>
      <c r="B22" s="5" t="n">
        <v>1341</v>
      </c>
      <c r="C22" s="5" t="n">
        <v>-116</v>
      </c>
      <c r="D22" s="5" t="n">
        <v>-1134</v>
      </c>
      <c r="E22" s="5" t="n">
        <v>-18787</v>
      </c>
    </row>
    <row r="23">
      <c r="A23" s="4" t="inlineStr">
        <is>
          <t>Net income attributable to noncontrolling interests</t>
        </is>
      </c>
      <c r="B23" s="5" t="n">
        <v>-192</v>
      </c>
      <c r="C23" s="5" t="n">
        <v>-1991</v>
      </c>
      <c r="D23" s="5" t="n">
        <v>-6396</v>
      </c>
      <c r="E23" s="5" t="n">
        <v>-24690</v>
      </c>
    </row>
    <row r="24">
      <c r="A24" s="4" t="inlineStr">
        <is>
          <t>Net income attributable to the company</t>
        </is>
      </c>
      <c r="B24" s="5" t="n">
        <v>-25007</v>
      </c>
      <c r="C24" s="5" t="n">
        <v>1979</v>
      </c>
      <c r="D24" s="5" t="n">
        <v>20970</v>
      </c>
      <c r="E24" s="5" t="n">
        <v>340571</v>
      </c>
    </row>
    <row r="25">
      <c r="A25" s="4" t="inlineStr">
        <is>
          <t>Net income attributable to the company's preferred equity holders</t>
        </is>
      </c>
      <c r="B25" s="5" t="n">
        <v>0</v>
      </c>
      <c r="C25" s="5" t="n">
        <v>0</v>
      </c>
      <c r="D25" s="5" t="n">
        <v>0</v>
      </c>
      <c r="E25" s="5" t="n">
        <v>-7335</v>
      </c>
    </row>
    <row r="26">
      <c r="A26" s="4" t="inlineStr">
        <is>
          <t>Net (income) loss attributable to participating securities</t>
        </is>
      </c>
      <c r="B26" s="5" t="n">
        <v>-39</v>
      </c>
      <c r="C26" s="5" t="n">
        <v>24</v>
      </c>
      <c r="D26" s="5" t="n">
        <v>-125</v>
      </c>
      <c r="E26" s="5" t="n">
        <v>-431</v>
      </c>
    </row>
    <row r="27">
      <c r="A27" s="4" t="inlineStr">
        <is>
          <t>Net income attributable to the company's common equity holders</t>
        </is>
      </c>
      <c r="B27" s="6" t="n">
        <v>-25046</v>
      </c>
      <c r="C27" s="6" t="n">
        <v>2003</v>
      </c>
      <c r="D27" s="6" t="n">
        <v>20845</v>
      </c>
      <c r="E27" s="6" t="n">
        <v>332805</v>
      </c>
    </row>
    <row r="28">
      <c r="A28" s="4" t="inlineStr">
        <is>
          <t>Net income attributable to Aimco per common share – basic and diluted</t>
        </is>
      </c>
      <c r="B28" s="7" t="n">
        <v>-0.17</v>
      </c>
      <c r="C28" s="7" t="n">
        <v>0.01</v>
      </c>
      <c r="D28" s="7" t="n">
        <v>0.14</v>
      </c>
      <c r="E28" s="7" t="n">
        <v>2.26</v>
      </c>
    </row>
    <row r="29">
      <c r="A29" s="4" t="inlineStr">
        <is>
          <t>Weighted average common shares/units outstanding - basic</t>
        </is>
      </c>
      <c r="B29" s="5" t="n">
        <v>148544</v>
      </c>
      <c r="C29" s="5" t="n">
        <v>148434</v>
      </c>
      <c r="D29" s="5" t="n">
        <v>148532</v>
      </c>
      <c r="E29" s="5" t="n">
        <v>147474</v>
      </c>
    </row>
    <row r="30">
      <c r="A30" s="4" t="inlineStr">
        <is>
          <t>Weighted average common shares/units outstanding - diluted</t>
        </is>
      </c>
      <c r="B30" s="5" t="n">
        <v>148544</v>
      </c>
      <c r="C30" s="5" t="n">
        <v>148636</v>
      </c>
      <c r="D30" s="5" t="n">
        <v>148628</v>
      </c>
      <c r="E30" s="5" t="n">
        <v>147692</v>
      </c>
    </row>
    <row r="31">
      <c r="A31" s="4" t="inlineStr">
        <is>
          <t>AIMCO Properties, LP [Member]</t>
        </is>
      </c>
    </row>
    <row r="32">
      <c r="A32" s="3" t="inlineStr">
        <is>
          <t>REVENUES</t>
        </is>
      </c>
    </row>
    <row r="33">
      <c r="A33" s="4" t="inlineStr">
        <is>
          <t>Rental and other property revenues</t>
        </is>
      </c>
      <c r="B33" s="6" t="n">
        <v>215455</v>
      </c>
      <c r="C33" s="6" t="n">
        <v>229827</v>
      </c>
      <c r="D33" s="6" t="n">
        <v>658815</v>
      </c>
      <c r="E33" s="6" t="n">
        <v>684262</v>
      </c>
    </row>
    <row r="34">
      <c r="A34" s="3" t="inlineStr">
        <is>
          <t>OPERATING EXPENSES</t>
        </is>
      </c>
    </row>
    <row r="35">
      <c r="A35" s="4" t="inlineStr">
        <is>
          <t>Property operating expenses</t>
        </is>
      </c>
      <c r="B35" s="5" t="n">
        <v>74929</v>
      </c>
      <c r="C35" s="5" t="n">
        <v>77484</v>
      </c>
      <c r="D35" s="5" t="n">
        <v>224532</v>
      </c>
      <c r="E35" s="5" t="n">
        <v>232090</v>
      </c>
    </row>
    <row r="36">
      <c r="A36" s="4" t="inlineStr">
        <is>
          <t>Depreciation and amortization</t>
        </is>
      </c>
      <c r="B36" s="5" t="n">
        <v>98249</v>
      </c>
      <c r="C36" s="5" t="n">
        <v>97538</v>
      </c>
      <c r="D36" s="5" t="n">
        <v>296414</v>
      </c>
      <c r="E36" s="5" t="n">
        <v>283027</v>
      </c>
    </row>
    <row r="37">
      <c r="A37" s="4" t="inlineStr">
        <is>
          <t>General and administrative expenses</t>
        </is>
      </c>
      <c r="B37" s="5" t="n">
        <v>8118</v>
      </c>
      <c r="C37" s="5" t="n">
        <v>10595</v>
      </c>
      <c r="D37" s="5" t="n">
        <v>27922</v>
      </c>
      <c r="E37" s="5" t="n">
        <v>31922</v>
      </c>
    </row>
    <row r="38">
      <c r="A38" s="4" t="inlineStr">
        <is>
          <t>Investment management expenses</t>
        </is>
      </c>
      <c r="B38" s="5" t="n">
        <v>2819</v>
      </c>
      <c r="C38" s="5" t="n">
        <v>1581</v>
      </c>
      <c r="D38" s="5" t="n">
        <v>5124</v>
      </c>
      <c r="E38" s="5" t="n">
        <v>4319</v>
      </c>
    </row>
    <row r="39">
      <c r="A39" s="4" t="inlineStr">
        <is>
          <t>Other expenses, net</t>
        </is>
      </c>
      <c r="B39" s="5" t="n">
        <v>17571</v>
      </c>
      <c r="C39" s="5" t="n">
        <v>4002</v>
      </c>
      <c r="D39" s="5" t="n">
        <v>23452</v>
      </c>
      <c r="E39" s="5" t="n">
        <v>12759</v>
      </c>
    </row>
    <row r="40">
      <c r="A40" s="4" t="inlineStr">
        <is>
          <t>Total operating expenses</t>
        </is>
      </c>
      <c r="B40" s="5" t="n">
        <v>201686</v>
      </c>
      <c r="C40" s="5" t="n">
        <v>191200</v>
      </c>
      <c r="D40" s="5" t="n">
        <v>577444</v>
      </c>
      <c r="E40" s="5" t="n">
        <v>564117</v>
      </c>
    </row>
    <row r="41">
      <c r="A41" s="4" t="inlineStr">
        <is>
          <t>Interest income</t>
        </is>
      </c>
      <c r="B41" s="5" t="n">
        <v>3041</v>
      </c>
      <c r="C41" s="5" t="n">
        <v>2824</v>
      </c>
      <c r="D41" s="5" t="n">
        <v>10407</v>
      </c>
      <c r="E41" s="5" t="n">
        <v>8615</v>
      </c>
    </row>
    <row r="42">
      <c r="A42" s="4" t="inlineStr">
        <is>
          <t>Interest expense</t>
        </is>
      </c>
      <c r="B42" s="5" t="n">
        <v>-50519</v>
      </c>
      <c r="C42" s="5" t="n">
        <v>-42011</v>
      </c>
      <c r="D42" s="5" t="n">
        <v>-140657</v>
      </c>
      <c r="E42" s="5" t="n">
        <v>-122961</v>
      </c>
    </row>
    <row r="43">
      <c r="A43" s="4" t="inlineStr">
        <is>
          <t>Gain on dispositions of real estate</t>
        </is>
      </c>
      <c r="B43" s="5" t="n">
        <v>0</v>
      </c>
      <c r="C43" s="5" t="n">
        <v>1146</v>
      </c>
      <c r="D43" s="5" t="n">
        <v>47204</v>
      </c>
      <c r="E43" s="5" t="n">
        <v>356929</v>
      </c>
    </row>
    <row r="44">
      <c r="A44" s="4" t="inlineStr">
        <is>
          <t>Mezzanine / Unconsolidated partnerships investment income, net</t>
        </is>
      </c>
      <c r="B44" s="5" t="n">
        <v>6870</v>
      </c>
      <c r="C44" s="5" t="n">
        <v>0</v>
      </c>
      <c r="D44" s="5" t="n">
        <v>20553</v>
      </c>
      <c r="E44" s="5" t="n">
        <v>0</v>
      </c>
    </row>
    <row r="45">
      <c r="A45" s="4" t="inlineStr">
        <is>
          <t>(Loss) income before income tax benefit</t>
        </is>
      </c>
      <c r="B45" s="5" t="n">
        <v>-26562</v>
      </c>
      <c r="C45" s="5" t="n">
        <v>874</v>
      </c>
      <c r="D45" s="5" t="n">
        <v>19507</v>
      </c>
      <c r="E45" s="5" t="n">
        <v>363319</v>
      </c>
    </row>
    <row r="46">
      <c r="A46" s="4" t="inlineStr">
        <is>
          <t>Income tax benefit</t>
        </is>
      </c>
      <c r="B46" s="5" t="n">
        <v>1747</v>
      </c>
      <c r="C46" s="5" t="n">
        <v>3096</v>
      </c>
      <c r="D46" s="5" t="n">
        <v>7859</v>
      </c>
      <c r="E46" s="5" t="n">
        <v>1942</v>
      </c>
    </row>
    <row r="47">
      <c r="A47" s="4" t="inlineStr">
        <is>
          <t>Net (loss) income</t>
        </is>
      </c>
      <c r="B47" s="5" t="n">
        <v>-24815</v>
      </c>
      <c r="C47" s="5" t="n">
        <v>3970</v>
      </c>
      <c r="D47" s="5" t="n">
        <v>27366</v>
      </c>
      <c r="E47" s="5" t="n">
        <v>365261</v>
      </c>
    </row>
    <row r="48">
      <c r="A48" s="3" t="inlineStr">
        <is>
          <t>Noncontrolling interests:</t>
        </is>
      </c>
    </row>
    <row r="49">
      <c r="A49" s="4" t="inlineStr">
        <is>
          <t>Net loss (income) attributable to noncontrolling interests in consolidated real estate partnerships</t>
        </is>
      </c>
      <c r="B49" s="5" t="n">
        <v>154</v>
      </c>
      <c r="C49" s="5" t="n">
        <v>58</v>
      </c>
      <c r="D49" s="5" t="n">
        <v>153</v>
      </c>
      <c r="E49" s="5" t="n">
        <v>-103</v>
      </c>
    </row>
    <row r="50">
      <c r="A50" s="4" t="inlineStr">
        <is>
          <t>Net income attributable to preferred noncontrolling interests in Aimco Operating Partnership</t>
        </is>
      </c>
      <c r="B50" s="5" t="n">
        <v>-1687</v>
      </c>
      <c r="C50" s="5" t="n">
        <v>-1933</v>
      </c>
      <c r="D50" s="5" t="n">
        <v>-5415</v>
      </c>
      <c r="E50" s="5" t="n">
        <v>-13135</v>
      </c>
    </row>
    <row r="51">
      <c r="A51" s="4" t="inlineStr">
        <is>
          <t>Net income attributable to the company</t>
        </is>
      </c>
      <c r="B51" s="5" t="n">
        <v>-24661</v>
      </c>
      <c r="C51" s="5" t="n">
        <v>4028</v>
      </c>
      <c r="D51" s="5" t="n">
        <v>27519</v>
      </c>
      <c r="E51" s="5" t="n">
        <v>365158</v>
      </c>
    </row>
    <row r="52">
      <c r="A52" s="4" t="inlineStr">
        <is>
          <t>Net (income) loss attributable to participating securities</t>
        </is>
      </c>
      <c r="B52" s="5" t="n">
        <v>-39</v>
      </c>
      <c r="C52" s="5" t="n">
        <v>43</v>
      </c>
      <c r="D52" s="5" t="n">
        <v>-125</v>
      </c>
      <c r="E52" s="5" t="n">
        <v>-429</v>
      </c>
    </row>
    <row r="53">
      <c r="A53" s="4" t="inlineStr">
        <is>
          <t>Net income attributable to the company's common equity holders</t>
        </is>
      </c>
      <c r="B53" s="6" t="n">
        <v>-26387</v>
      </c>
      <c r="C53" s="6" t="n">
        <v>2138</v>
      </c>
      <c r="D53" s="6" t="n">
        <v>21979</v>
      </c>
      <c r="E53" s="6" t="n">
        <v>351594</v>
      </c>
    </row>
    <row r="54">
      <c r="A54" s="4" t="inlineStr">
        <is>
          <t>Net income attributable to Aimco per common share – basic and diluted</t>
        </is>
      </c>
      <c r="B54" s="7" t="n">
        <v>-0.17</v>
      </c>
      <c r="C54" s="7" t="n">
        <v>0.01</v>
      </c>
      <c r="D54" s="7" t="n">
        <v>0.14</v>
      </c>
      <c r="E54" s="7" t="n">
        <v>2.26</v>
      </c>
    </row>
    <row r="55">
      <c r="A55" s="4" t="inlineStr">
        <is>
          <t>Weighted average common shares/units outstanding - basic</t>
        </is>
      </c>
      <c r="B55" s="5" t="n">
        <v>156508</v>
      </c>
      <c r="C55" s="5" t="n">
        <v>156618</v>
      </c>
      <c r="D55" s="5" t="n">
        <v>156559</v>
      </c>
      <c r="E55" s="5" t="n">
        <v>155644</v>
      </c>
    </row>
    <row r="56">
      <c r="A56" s="4" t="inlineStr">
        <is>
          <t>Weighted average common shares/units outstanding - diluted</t>
        </is>
      </c>
      <c r="B56" s="5" t="n">
        <v>156508</v>
      </c>
      <c r="C56" s="5" t="n">
        <v>156879</v>
      </c>
      <c r="D56" s="5" t="n">
        <v>156692</v>
      </c>
      <c r="E56" s="5" t="n">
        <v>155971</v>
      </c>
    </row>
    <row r="57">
      <c r="A57" s="4" t="inlineStr">
        <is>
          <t>Unconsolidated Real Estate Partnerships [Member]</t>
        </is>
      </c>
    </row>
    <row r="58">
      <c r="A58" s="3" t="inlineStr">
        <is>
          <t>OPERATING EXPENSES</t>
        </is>
      </c>
    </row>
    <row r="59">
      <c r="A59" s="4" t="inlineStr">
        <is>
          <t>Mezzanine / Unconsolidated partnerships investment income, net</t>
        </is>
      </c>
      <c r="B59" s="6" t="n">
        <v>277</v>
      </c>
      <c r="C59" s="6" t="n">
        <v>288</v>
      </c>
      <c r="D59" s="6" t="n">
        <v>629</v>
      </c>
      <c r="E59" s="6" t="n">
        <v>591</v>
      </c>
    </row>
    <row r="60">
      <c r="A60" s="4" t="inlineStr">
        <is>
          <t>Unconsolidated Real Estate Partnerships [Member] | AIMCO Properties, LP [Member]</t>
        </is>
      </c>
    </row>
    <row r="61">
      <c r="A61" s="3" t="inlineStr">
        <is>
          <t>OPERATING EXPENSES</t>
        </is>
      </c>
    </row>
    <row r="62">
      <c r="A62" s="4" t="inlineStr">
        <is>
          <t>Mezzanine / Unconsolidated partnerships investment income, net</t>
        </is>
      </c>
      <c r="B62" s="6" t="n">
        <v>277</v>
      </c>
      <c r="C62" s="6" t="n">
        <v>288</v>
      </c>
      <c r="D62" s="6" t="n">
        <v>629</v>
      </c>
      <c r="E62" s="6" t="n">
        <v>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Non-recourse property debt [Member] - USD ($) $ in Thousands</t>
        </is>
      </c>
      <c r="B1" s="2" t="inlineStr">
        <is>
          <t>Sep. 30, 2020</t>
        </is>
      </c>
      <c r="C1" s="2" t="inlineStr">
        <is>
          <t>Dec. 31, 2019</t>
        </is>
      </c>
    </row>
    <row r="2">
      <c r="A2" s="4" t="inlineStr">
        <is>
          <t>Carrying Value [Member]</t>
        </is>
      </c>
    </row>
    <row r="3">
      <c r="A3" s="3" t="inlineStr">
        <is>
          <t>Fair Value Assets And Liabilities Measured On Recurring And Nonrecurring Basis [Line Items]</t>
        </is>
      </c>
    </row>
    <row r="4">
      <c r="A4" s="4" t="inlineStr">
        <is>
          <t>Non-recourse property debt</t>
        </is>
      </c>
      <c r="B4" s="6" t="n">
        <v>4079251</v>
      </c>
      <c r="C4" s="6" t="n">
        <v>4251339</v>
      </c>
    </row>
    <row r="5">
      <c r="A5" s="4" t="inlineStr">
        <is>
          <t>Fair Value [Member]</t>
        </is>
      </c>
    </row>
    <row r="6">
      <c r="A6" s="3" t="inlineStr">
        <is>
          <t>Fair Value Assets And Liabilities Measured On Recurring And Nonrecurring Basis [Line Items]</t>
        </is>
      </c>
    </row>
    <row r="7">
      <c r="A7" s="4" t="inlineStr">
        <is>
          <t>Non-recourse property debt</t>
        </is>
      </c>
      <c r="B7" s="6" t="n">
        <v>4206702</v>
      </c>
      <c r="C7" s="6" t="n">
        <v>4298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39" customWidth="1" min="2" max="2"/>
    <col width="39" customWidth="1" min="3" max="3"/>
  </cols>
  <sheetData>
    <row r="1">
      <c r="A1" s="1" t="inlineStr">
        <is>
          <t>Variable Interest Entities (Details) $ in Thousands</t>
        </is>
      </c>
      <c r="B1" s="2" t="inlineStr">
        <is>
          <t>Sep. 30, 2020USD ($)PropertyEntityUnit</t>
        </is>
      </c>
      <c r="C1" s="2" t="inlineStr">
        <is>
          <t>Dec. 31, 2019USD ($)PropertyEntityUnit</t>
        </is>
      </c>
    </row>
    <row r="2">
      <c r="A2" s="4" t="inlineStr">
        <is>
          <t>Net real estate</t>
        </is>
      </c>
      <c r="B2" s="6" t="n">
        <v>6039984</v>
      </c>
      <c r="C2" s="6" t="n">
        <v>6019307</v>
      </c>
    </row>
    <row r="3">
      <c r="A3" s="4" t="inlineStr">
        <is>
          <t>Cash and cash equivalents</t>
        </is>
      </c>
      <c r="B3" s="5" t="n">
        <v>228368</v>
      </c>
      <c r="C3" s="5" t="n">
        <v>142902</v>
      </c>
    </row>
    <row r="4">
      <c r="A4" s="4" t="inlineStr">
        <is>
          <t>Restricted cash</t>
        </is>
      </c>
      <c r="B4" s="5" t="n">
        <v>40123</v>
      </c>
      <c r="C4" s="5" t="n">
        <v>34800</v>
      </c>
    </row>
    <row r="5">
      <c r="A5" s="4" t="inlineStr">
        <is>
          <t>Other assets</t>
        </is>
      </c>
      <c r="B5" s="5" t="n">
        <v>383298</v>
      </c>
      <c r="C5" s="5" t="n">
        <v>351472</v>
      </c>
    </row>
    <row r="6">
      <c r="A6" s="4" t="inlineStr">
        <is>
          <t>Non-recourse property debt, net, secured by Aimco communities</t>
        </is>
      </c>
      <c r="B6" s="5" t="n">
        <v>4058295</v>
      </c>
      <c r="C6" s="5" t="n">
        <v>4230590</v>
      </c>
    </row>
    <row r="7">
      <c r="A7" s="4" t="inlineStr">
        <is>
          <t>Accrued liabilities and other</t>
        </is>
      </c>
      <c r="B7" s="6" t="n">
        <v>356538</v>
      </c>
      <c r="C7" s="6" t="n">
        <v>360574</v>
      </c>
    </row>
    <row r="8">
      <c r="A8" s="4" t="inlineStr">
        <is>
          <t>Variable Interest Entity, Primary Beneficiary [Member]</t>
        </is>
      </c>
    </row>
    <row r="9">
      <c r="A9" s="4" t="inlineStr">
        <is>
          <t>VIEs with interests in apartment communities | Entity</t>
        </is>
      </c>
      <c r="B9" s="5" t="n">
        <v>6</v>
      </c>
      <c r="C9" s="5" t="n">
        <v>6</v>
      </c>
    </row>
    <row r="10">
      <c r="A10" s="4" t="inlineStr">
        <is>
          <t>Number of apartment communities | Property</t>
        </is>
      </c>
      <c r="B10" s="5" t="n">
        <v>17</v>
      </c>
      <c r="C10" s="5" t="n">
        <v>6</v>
      </c>
    </row>
    <row r="11">
      <c r="A11" s="4" t="inlineStr">
        <is>
          <t>Number of apartment homes in apartment communities | Unit</t>
        </is>
      </c>
      <c r="B11" s="5" t="n">
        <v>5409</v>
      </c>
      <c r="C11" s="5" t="n">
        <v>2056</v>
      </c>
    </row>
    <row r="12">
      <c r="A12" s="4" t="inlineStr">
        <is>
          <t>Net real estate</t>
        </is>
      </c>
      <c r="B12" s="6" t="n">
        <v>1424820</v>
      </c>
      <c r="C12" s="6" t="n">
        <v>501272</v>
      </c>
    </row>
    <row r="13">
      <c r="A13" s="4" t="inlineStr">
        <is>
          <t>Cash and cash equivalents</t>
        </is>
      </c>
      <c r="B13" s="5" t="n">
        <v>15908</v>
      </c>
      <c r="C13" s="5" t="n">
        <v>11600</v>
      </c>
    </row>
    <row r="14">
      <c r="A14" s="4" t="inlineStr">
        <is>
          <t>Restricted cash</t>
        </is>
      </c>
      <c r="B14" s="5" t="n">
        <v>8648</v>
      </c>
      <c r="C14" s="5" t="n">
        <v>2063</v>
      </c>
    </row>
    <row r="15">
      <c r="A15" s="4" t="inlineStr">
        <is>
          <t>Other assets</t>
        </is>
      </c>
      <c r="B15" s="5" t="n">
        <v>38815</v>
      </c>
      <c r="C15" s="5" t="n">
        <v>40459</v>
      </c>
    </row>
    <row r="16">
      <c r="A16" s="4" t="inlineStr">
        <is>
          <t>Non-recourse property debt, net, secured by Aimco communities</t>
        </is>
      </c>
      <c r="B16" s="5" t="n">
        <v>1284252</v>
      </c>
      <c r="C16" s="5" t="n">
        <v>175842</v>
      </c>
    </row>
    <row r="17">
      <c r="A17" s="4" t="inlineStr">
        <is>
          <t>Deferred tax liability</t>
        </is>
      </c>
      <c r="B17" s="5" t="n">
        <v>136968</v>
      </c>
      <c r="C17" s="5" t="n">
        <v>147722</v>
      </c>
    </row>
    <row r="18">
      <c r="A18" s="4" t="inlineStr">
        <is>
          <t>Accrued liabilities and other</t>
        </is>
      </c>
      <c r="B18" s="6" t="n">
        <v>42845</v>
      </c>
      <c r="C18" s="6" t="n">
        <v>361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Parenthetical) (Details) - Entity</t>
        </is>
      </c>
      <c r="B1" s="2" t="inlineStr">
        <is>
          <t>Sep. 30, 2020</t>
        </is>
      </c>
      <c r="C1" s="2" t="inlineStr">
        <is>
          <t>Dec. 31, 2019</t>
        </is>
      </c>
    </row>
    <row r="2">
      <c r="A2" s="4" t="inlineStr">
        <is>
          <t>1001 Brickell Bay Drive [Member]</t>
        </is>
      </c>
    </row>
    <row r="3">
      <c r="A3" s="4" t="inlineStr">
        <is>
          <t>Number of VIE</t>
        </is>
      </c>
      <c r="B3" s="5" t="n">
        <v>1</v>
      </c>
      <c r="C3"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Variable Interest Entities (Details Textual) - USD ($) $ in Thousands</t>
        </is>
      </c>
      <c r="B1" s="2" t="inlineStr">
        <is>
          <t>9 Months Ended</t>
        </is>
      </c>
    </row>
    <row r="2">
      <c r="B2" s="2" t="inlineStr">
        <is>
          <t>Sep. 30, 2020</t>
        </is>
      </c>
      <c r="C2" s="2" t="inlineStr">
        <is>
          <t>Dec. 31, 2019</t>
        </is>
      </c>
    </row>
    <row r="3">
      <c r="A3" s="3" t="inlineStr">
        <is>
          <t>Schedule Of Investment Income Reported Amounts By Category [Line Items]</t>
        </is>
      </c>
    </row>
    <row r="4">
      <c r="A4" s="4" t="inlineStr">
        <is>
          <t>Mezzanine investment</t>
        </is>
      </c>
      <c r="B4" s="6" t="n">
        <v>300326</v>
      </c>
      <c r="C4" s="6" t="n">
        <v>280258</v>
      </c>
    </row>
    <row r="5">
      <c r="A5" s="4" t="inlineStr">
        <is>
          <t>Parkmerced Investment [Member]</t>
        </is>
      </c>
    </row>
    <row r="6">
      <c r="A6" s="3" t="inlineStr">
        <is>
          <t>Schedule Of Investment Income Reported Amounts By Category [Line Items]</t>
        </is>
      </c>
    </row>
    <row r="7">
      <c r="A7" s="4" t="inlineStr">
        <is>
          <t>Investment owned amount</t>
        </is>
      </c>
      <c r="B7" s="6" t="n">
        <v>275000</v>
      </c>
    </row>
    <row r="8">
      <c r="A8" s="4" t="inlineStr">
        <is>
          <t>Equity method investment, interest rate percentage</t>
        </is>
      </c>
      <c r="B8" s="4" t="inlineStr">
        <is>
          <t>10.00%</t>
        </is>
      </c>
    </row>
    <row r="9">
      <c r="A9" s="4" t="inlineStr">
        <is>
          <t>Equity method investment, term</t>
        </is>
      </c>
      <c r="B9" s="4" t="inlineStr">
        <is>
          <t>5 years</t>
        </is>
      </c>
    </row>
    <row r="10">
      <c r="A10" s="4" t="inlineStr">
        <is>
          <t>Equity method investment, right to extend term</t>
        </is>
      </c>
      <c r="B10" s="4" t="inlineStr">
        <is>
          <t>5 years</t>
        </is>
      </c>
    </row>
    <row r="11">
      <c r="A11" s="4" t="inlineStr">
        <is>
          <t>Mezzanine investment</t>
        </is>
      </c>
      <c r="B11" s="6" t="n">
        <v>300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58" customWidth="1" min="2" max="2"/>
  </cols>
  <sheetData>
    <row r="1">
      <c r="A1" s="1" t="inlineStr">
        <is>
          <t>Business Segments (Details Textual)</t>
        </is>
      </c>
      <c r="B1" s="2" t="inlineStr">
        <is>
          <t>9 Months Ended</t>
        </is>
      </c>
    </row>
    <row r="2">
      <c r="B2" s="2" t="inlineStr">
        <is>
          <t>Sep. 30, 2020Propertyapartment_homeSegmentoffice_building</t>
        </is>
      </c>
    </row>
    <row r="3">
      <c r="A3" s="3" t="inlineStr">
        <is>
          <t>Business Segments (Textual) [Abstract]</t>
        </is>
      </c>
    </row>
    <row r="4">
      <c r="A4" s="4" t="inlineStr">
        <is>
          <t>Number of reportable segments | Segment</t>
        </is>
      </c>
      <c r="B4" s="5" t="n">
        <v>3</v>
      </c>
    </row>
    <row r="5">
      <c r="A5" s="4" t="inlineStr">
        <is>
          <t>Wholly And Partially Owned Consolidated Properties [Member]</t>
        </is>
      </c>
    </row>
    <row r="6">
      <c r="A6" s="3" t="inlineStr">
        <is>
          <t>Business Segments (Textual) [Abstract]</t>
        </is>
      </c>
    </row>
    <row r="7">
      <c r="A7" s="4" t="inlineStr">
        <is>
          <t>Number of owned and managed apartment communities in segments | Property</t>
        </is>
      </c>
      <c r="B7" s="5" t="n">
        <v>122</v>
      </c>
    </row>
    <row r="8">
      <c r="A8" s="4" t="inlineStr">
        <is>
          <t>Number of apartment homes in apartment communities | apartment_home</t>
        </is>
      </c>
      <c r="B8" s="5" t="n">
        <v>33067</v>
      </c>
    </row>
    <row r="9">
      <c r="A9" s="4" t="inlineStr">
        <is>
          <t>Wholly And Partially Owned Consolidated Properties [Member] | Same Store [Member]</t>
        </is>
      </c>
    </row>
    <row r="10">
      <c r="A10" s="3" t="inlineStr">
        <is>
          <t>Business Segments (Textual) [Abstract]</t>
        </is>
      </c>
    </row>
    <row r="11">
      <c r="A11" s="4" t="inlineStr">
        <is>
          <t>Number of owned and managed apartment communities in segments | Property</t>
        </is>
      </c>
      <c r="B11" s="5" t="n">
        <v>93</v>
      </c>
    </row>
    <row r="12">
      <c r="A12" s="4" t="inlineStr">
        <is>
          <t>Number of apartment homes in apartment communities | apartment_home</t>
        </is>
      </c>
      <c r="B12" s="5" t="n">
        <v>27610</v>
      </c>
    </row>
    <row r="13">
      <c r="A13" s="4" t="inlineStr">
        <is>
          <t>Wholly And Partially Owned Consolidated Properties [Member] | Redevelopment and Development [Member]</t>
        </is>
      </c>
    </row>
    <row r="14">
      <c r="A14" s="3" t="inlineStr">
        <is>
          <t>Business Segments (Textual) [Abstract]</t>
        </is>
      </c>
    </row>
    <row r="15">
      <c r="A15" s="4" t="inlineStr">
        <is>
          <t>Number of owned and managed apartment communities in segments | Property</t>
        </is>
      </c>
      <c r="B15" s="5" t="n">
        <v>8</v>
      </c>
    </row>
    <row r="16">
      <c r="A16" s="4" t="inlineStr">
        <is>
          <t>Number of apartment homes in apartment communities | apartment_home</t>
        </is>
      </c>
      <c r="B16" s="5" t="n">
        <v>2521</v>
      </c>
    </row>
    <row r="17">
      <c r="A17" s="4" t="inlineStr">
        <is>
          <t>Wholly And Partially Owned Consolidated Properties [Member] | Acquisition and Other Real Estate [Member]</t>
        </is>
      </c>
    </row>
    <row r="18">
      <c r="A18" s="3" t="inlineStr">
        <is>
          <t>Business Segments (Textual) [Abstract]</t>
        </is>
      </c>
    </row>
    <row r="19">
      <c r="A19" s="4" t="inlineStr">
        <is>
          <t>Number of owned and managed apartment communities in segments | Property</t>
        </is>
      </c>
      <c r="B19" s="5" t="n">
        <v>20</v>
      </c>
    </row>
    <row r="20">
      <c r="A20" s="4" t="inlineStr">
        <is>
          <t>Number of apartment homes in apartment communities | apartment_home</t>
        </is>
      </c>
      <c r="B20" s="5" t="n">
        <v>2670</v>
      </c>
    </row>
    <row r="21">
      <c r="A21" s="4" t="inlineStr">
        <is>
          <t>Wholly And Partially Owned Consolidated Properties [Member] | Acquisition and Other Real Estate [Member] | Office Building [Member]</t>
        </is>
      </c>
    </row>
    <row r="22">
      <c r="A22" s="3" t="inlineStr">
        <is>
          <t>Business Segments (Textual) [Abstract]</t>
        </is>
      </c>
    </row>
    <row r="23">
      <c r="A23" s="4" t="inlineStr">
        <is>
          <t>Number of owned and managed apartment communities in segments | office_building</t>
        </is>
      </c>
      <c r="B23" s="5" t="n">
        <v>1</v>
      </c>
    </row>
    <row r="24">
      <c r="A24" s="4" t="inlineStr">
        <is>
          <t>Unconsolidated Properties [Member]</t>
        </is>
      </c>
    </row>
    <row r="25">
      <c r="A25" s="3" t="inlineStr">
        <is>
          <t>Business Segments (Textual) [Abstract]</t>
        </is>
      </c>
    </row>
    <row r="26">
      <c r="A26" s="4" t="inlineStr">
        <is>
          <t>Number of owned and managed apartment communities in segments | Property</t>
        </is>
      </c>
      <c r="B26" s="5" t="n">
        <v>4</v>
      </c>
    </row>
    <row r="27">
      <c r="A27" s="4" t="inlineStr">
        <is>
          <t>Number of apartment homes in apartment communities | apartment_home</t>
        </is>
      </c>
      <c r="B27" s="5" t="n">
        <v>1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information for the reportable segments</t>
        </is>
      </c>
    </row>
    <row r="4">
      <c r="A4" s="4" t="inlineStr">
        <is>
          <t>Rental and other property revenues</t>
        </is>
      </c>
      <c r="B4" s="6" t="n">
        <v>215455</v>
      </c>
      <c r="C4" s="6" t="n">
        <v>229827</v>
      </c>
      <c r="D4" s="6" t="n">
        <v>658815</v>
      </c>
      <c r="E4" s="6" t="n">
        <v>684262</v>
      </c>
    </row>
    <row r="5">
      <c r="A5" s="4" t="inlineStr">
        <is>
          <t>Property operating expenses</t>
        </is>
      </c>
      <c r="B5" s="5" t="n">
        <v>74929</v>
      </c>
      <c r="C5" s="5" t="n">
        <v>77484</v>
      </c>
      <c r="D5" s="5" t="n">
        <v>224532</v>
      </c>
      <c r="E5" s="5" t="n">
        <v>232090</v>
      </c>
    </row>
    <row r="6">
      <c r="A6" s="4" t="inlineStr">
        <is>
          <t>Other operating expenses not allocated to segments</t>
        </is>
      </c>
      <c r="B6" s="5" t="n">
        <v>126757</v>
      </c>
      <c r="C6" s="5" t="n">
        <v>113716</v>
      </c>
      <c r="D6" s="5" t="n">
        <v>352912</v>
      </c>
      <c r="E6" s="5" t="n">
        <v>332027</v>
      </c>
    </row>
    <row r="7">
      <c r="A7" s="4" t="inlineStr">
        <is>
          <t>Total operating expenses</t>
        </is>
      </c>
      <c r="B7" s="5" t="n">
        <v>201686</v>
      </c>
      <c r="C7" s="5" t="n">
        <v>191200</v>
      </c>
      <c r="D7" s="5" t="n">
        <v>577444</v>
      </c>
      <c r="E7" s="5" t="n">
        <v>564117</v>
      </c>
    </row>
    <row r="8">
      <c r="A8" s="4" t="inlineStr">
        <is>
          <t>Proportionate property net operating income (loss)</t>
        </is>
      </c>
      <c r="B8" s="5" t="n">
        <v>13769</v>
      </c>
      <c r="C8" s="5" t="n">
        <v>38627</v>
      </c>
      <c r="D8" s="5" t="n">
        <v>81371</v>
      </c>
      <c r="E8" s="5" t="n">
        <v>120145</v>
      </c>
    </row>
    <row r="9">
      <c r="A9" s="4" t="inlineStr">
        <is>
          <t>Other items included in income before income tax benefit (expense)</t>
        </is>
      </c>
      <c r="B9" s="5" t="n">
        <v>-40331</v>
      </c>
      <c r="C9" s="5" t="n">
        <v>-37753</v>
      </c>
      <c r="D9" s="5" t="n">
        <v>-61864</v>
      </c>
      <c r="E9" s="5" t="n">
        <v>243174</v>
      </c>
    </row>
    <row r="10">
      <c r="A10" s="4" t="inlineStr">
        <is>
          <t>(Loss) income before income tax benefit</t>
        </is>
      </c>
      <c r="B10" s="5" t="n">
        <v>-26562</v>
      </c>
      <c r="C10" s="5" t="n">
        <v>874</v>
      </c>
      <c r="D10" s="5" t="n">
        <v>19507</v>
      </c>
      <c r="E10" s="5" t="n">
        <v>363319</v>
      </c>
    </row>
    <row r="11">
      <c r="A11" s="4" t="inlineStr">
        <is>
          <t>Segment Reconciling Items [Member]</t>
        </is>
      </c>
    </row>
    <row r="12">
      <c r="A12" s="3" t="inlineStr">
        <is>
          <t>Summary information for the reportable segments</t>
        </is>
      </c>
    </row>
    <row r="13">
      <c r="A13" s="4" t="inlineStr">
        <is>
          <t>Rental and other property revenues</t>
        </is>
      </c>
      <c r="B13" s="5" t="n">
        <v>12531</v>
      </c>
      <c r="C13" s="5" t="n">
        <v>8390</v>
      </c>
      <c r="D13" s="5" t="n">
        <v>29668</v>
      </c>
      <c r="E13" s="5" t="n">
        <v>24389</v>
      </c>
    </row>
    <row r="14">
      <c r="A14" s="4" t="inlineStr">
        <is>
          <t>Property operating expenses</t>
        </is>
      </c>
      <c r="B14" s="5" t="n">
        <v>9706</v>
      </c>
      <c r="C14" s="5" t="n">
        <v>7790</v>
      </c>
      <c r="D14" s="5" t="n">
        <v>25617</v>
      </c>
      <c r="E14" s="5" t="n">
        <v>22704</v>
      </c>
    </row>
    <row r="15">
      <c r="A15" s="4" t="inlineStr">
        <is>
          <t>Total operating expenses</t>
        </is>
      </c>
      <c r="B15" s="5" t="n">
        <v>9706</v>
      </c>
      <c r="C15" s="5" t="n">
        <v>7790</v>
      </c>
      <c r="D15" s="5" t="n">
        <v>25617</v>
      </c>
      <c r="E15" s="5" t="n">
        <v>22704</v>
      </c>
    </row>
    <row r="16">
      <c r="A16" s="4" t="inlineStr">
        <is>
          <t>Proportionate property net operating income (loss)</t>
        </is>
      </c>
      <c r="B16" s="5" t="n">
        <v>2825</v>
      </c>
      <c r="C16" s="5" t="n">
        <v>600</v>
      </c>
      <c r="D16" s="5" t="n">
        <v>4051</v>
      </c>
      <c r="E16" s="5" t="n">
        <v>1685</v>
      </c>
    </row>
    <row r="17">
      <c r="A17" s="4" t="inlineStr">
        <is>
          <t>(Loss) income before income tax benefit</t>
        </is>
      </c>
      <c r="B17" s="5" t="n">
        <v>2825</v>
      </c>
      <c r="C17" s="5" t="n">
        <v>600</v>
      </c>
      <c r="D17" s="5" t="n">
        <v>4051</v>
      </c>
      <c r="E17" s="5" t="n">
        <v>1685</v>
      </c>
    </row>
    <row r="18">
      <c r="A18" s="4" t="inlineStr">
        <is>
          <t>Corporate Non-Segment [Member]</t>
        </is>
      </c>
    </row>
    <row r="19">
      <c r="A19" s="3" t="inlineStr">
        <is>
          <t>Summary information for the reportable segments</t>
        </is>
      </c>
    </row>
    <row r="20">
      <c r="A20" s="4" t="inlineStr">
        <is>
          <t>Rental and other property revenues</t>
        </is>
      </c>
      <c r="B20" s="5" t="n">
        <v>2082</v>
      </c>
      <c r="C20" s="5" t="n">
        <v>8084</v>
      </c>
      <c r="D20" s="5" t="n">
        <v>5266</v>
      </c>
      <c r="E20" s="5" t="n">
        <v>32529</v>
      </c>
    </row>
    <row r="21">
      <c r="A21" s="4" t="inlineStr">
        <is>
          <t>Property operating expenses</t>
        </is>
      </c>
      <c r="B21" s="5" t="n">
        <v>4055</v>
      </c>
      <c r="C21" s="5" t="n">
        <v>7924</v>
      </c>
      <c r="D21" s="5" t="n">
        <v>18975</v>
      </c>
      <c r="E21" s="5" t="n">
        <v>30352</v>
      </c>
    </row>
    <row r="22">
      <c r="A22" s="4" t="inlineStr">
        <is>
          <t>Other operating expenses not allocated to segments</t>
        </is>
      </c>
      <c r="B22" s="5" t="n">
        <v>126757</v>
      </c>
      <c r="C22" s="5" t="n">
        <v>113716</v>
      </c>
      <c r="D22" s="5" t="n">
        <v>352912</v>
      </c>
      <c r="E22" s="5" t="n">
        <v>332027</v>
      </c>
    </row>
    <row r="23">
      <c r="A23" s="4" t="inlineStr">
        <is>
          <t>Total operating expenses</t>
        </is>
      </c>
      <c r="B23" s="5" t="n">
        <v>130812</v>
      </c>
      <c r="C23" s="5" t="n">
        <v>121640</v>
      </c>
      <c r="D23" s="5" t="n">
        <v>371887</v>
      </c>
      <c r="E23" s="5" t="n">
        <v>362379</v>
      </c>
    </row>
    <row r="24">
      <c r="A24" s="4" t="inlineStr">
        <is>
          <t>Proportionate property net operating income (loss)</t>
        </is>
      </c>
      <c r="B24" s="5" t="n">
        <v>-128730</v>
      </c>
      <c r="C24" s="5" t="n">
        <v>-113556</v>
      </c>
      <c r="D24" s="5" t="n">
        <v>-366621</v>
      </c>
      <c r="E24" s="5" t="n">
        <v>-329850</v>
      </c>
    </row>
    <row r="25">
      <c r="A25" s="4" t="inlineStr">
        <is>
          <t>Other items included in income before income tax benefit (expense)</t>
        </is>
      </c>
      <c r="B25" s="5" t="n">
        <v>-40331</v>
      </c>
      <c r="C25" s="5" t="n">
        <v>-37753</v>
      </c>
      <c r="D25" s="5" t="n">
        <v>-61864</v>
      </c>
      <c r="E25" s="5" t="n">
        <v>243174</v>
      </c>
    </row>
    <row r="26">
      <c r="A26" s="4" t="inlineStr">
        <is>
          <t>(Loss) income before income tax benefit</t>
        </is>
      </c>
      <c r="B26" s="5" t="n">
        <v>-169061</v>
      </c>
      <c r="C26" s="5" t="n">
        <v>-151309</v>
      </c>
      <c r="D26" s="5" t="n">
        <v>-428485</v>
      </c>
      <c r="E26" s="5" t="n">
        <v>-86676</v>
      </c>
    </row>
    <row r="27">
      <c r="A27" s="4" t="inlineStr">
        <is>
          <t>Same Store [Member] | Operating Segments [Member]</t>
        </is>
      </c>
    </row>
    <row r="28">
      <c r="A28" s="3" t="inlineStr">
        <is>
          <t>Summary information for the reportable segments</t>
        </is>
      </c>
    </row>
    <row r="29">
      <c r="A29" s="4" t="inlineStr">
        <is>
          <t>Rental and other property revenues</t>
        </is>
      </c>
      <c r="B29" s="5" t="n">
        <v>171033</v>
      </c>
      <c r="C29" s="5" t="n">
        <v>183552</v>
      </c>
      <c r="D29" s="5" t="n">
        <v>534395</v>
      </c>
      <c r="E29" s="5" t="n">
        <v>542624</v>
      </c>
    </row>
    <row r="30">
      <c r="A30" s="4" t="inlineStr">
        <is>
          <t>Property operating expenses</t>
        </is>
      </c>
      <c r="B30" s="5" t="n">
        <v>49146</v>
      </c>
      <c r="C30" s="5" t="n">
        <v>50424</v>
      </c>
      <c r="D30" s="5" t="n">
        <v>145259</v>
      </c>
      <c r="E30" s="5" t="n">
        <v>146895</v>
      </c>
    </row>
    <row r="31">
      <c r="A31" s="4" t="inlineStr">
        <is>
          <t>Total operating expenses</t>
        </is>
      </c>
      <c r="B31" s="5" t="n">
        <v>49146</v>
      </c>
      <c r="C31" s="5" t="n">
        <v>50424</v>
      </c>
      <c r="D31" s="5" t="n">
        <v>145259</v>
      </c>
      <c r="E31" s="5" t="n">
        <v>146895</v>
      </c>
    </row>
    <row r="32">
      <c r="A32" s="4" t="inlineStr">
        <is>
          <t>Proportionate property net operating income (loss)</t>
        </is>
      </c>
      <c r="B32" s="5" t="n">
        <v>121887</v>
      </c>
      <c r="C32" s="5" t="n">
        <v>133128</v>
      </c>
      <c r="D32" s="5" t="n">
        <v>389136</v>
      </c>
      <c r="E32" s="5" t="n">
        <v>395729</v>
      </c>
    </row>
    <row r="33">
      <c r="A33" s="4" t="inlineStr">
        <is>
          <t>(Loss) income before income tax benefit</t>
        </is>
      </c>
      <c r="B33" s="5" t="n">
        <v>121887</v>
      </c>
      <c r="C33" s="5" t="n">
        <v>133128</v>
      </c>
      <c r="D33" s="5" t="n">
        <v>389136</v>
      </c>
      <c r="E33" s="5" t="n">
        <v>395729</v>
      </c>
    </row>
    <row r="34">
      <c r="A34" s="4" t="inlineStr">
        <is>
          <t>Redevelopment and Development [Member] | Operating Segments [Member]</t>
        </is>
      </c>
    </row>
    <row r="35">
      <c r="A35" s="3" t="inlineStr">
        <is>
          <t>Summary information for the reportable segments</t>
        </is>
      </c>
    </row>
    <row r="36">
      <c r="A36" s="4" t="inlineStr">
        <is>
          <t>Rental and other property revenues</t>
        </is>
      </c>
      <c r="B36" s="5" t="n">
        <v>12498</v>
      </c>
      <c r="C36" s="5" t="n">
        <v>11131</v>
      </c>
      <c r="D36" s="5" t="n">
        <v>36001</v>
      </c>
      <c r="E36" s="5" t="n">
        <v>37839</v>
      </c>
    </row>
    <row r="37">
      <c r="A37" s="4" t="inlineStr">
        <is>
          <t>Property operating expenses</t>
        </is>
      </c>
      <c r="B37" s="5" t="n">
        <v>4919</v>
      </c>
      <c r="C37" s="5" t="n">
        <v>4484</v>
      </c>
      <c r="D37" s="5" t="n">
        <v>14636</v>
      </c>
      <c r="E37" s="5" t="n">
        <v>14736</v>
      </c>
    </row>
    <row r="38">
      <c r="A38" s="4" t="inlineStr">
        <is>
          <t>Total operating expenses</t>
        </is>
      </c>
      <c r="B38" s="5" t="n">
        <v>4919</v>
      </c>
      <c r="C38" s="5" t="n">
        <v>4484</v>
      </c>
      <c r="D38" s="5" t="n">
        <v>14636</v>
      </c>
      <c r="E38" s="5" t="n">
        <v>14736</v>
      </c>
    </row>
    <row r="39">
      <c r="A39" s="4" t="inlineStr">
        <is>
          <t>Proportionate property net operating income (loss)</t>
        </is>
      </c>
      <c r="B39" s="5" t="n">
        <v>7579</v>
      </c>
      <c r="C39" s="5" t="n">
        <v>6647</v>
      </c>
      <c r="D39" s="5" t="n">
        <v>21365</v>
      </c>
      <c r="E39" s="5" t="n">
        <v>23103</v>
      </c>
    </row>
    <row r="40">
      <c r="A40" s="4" t="inlineStr">
        <is>
          <t>(Loss) income before income tax benefit</t>
        </is>
      </c>
      <c r="B40" s="5" t="n">
        <v>7579</v>
      </c>
      <c r="C40" s="5" t="n">
        <v>6647</v>
      </c>
      <c r="D40" s="5" t="n">
        <v>21365</v>
      </c>
      <c r="E40" s="5" t="n">
        <v>23103</v>
      </c>
    </row>
    <row r="41">
      <c r="A41" s="4" t="inlineStr">
        <is>
          <t>Acquisition and Other Real Estate [Member] | Operating Segments [Member]</t>
        </is>
      </c>
    </row>
    <row r="42">
      <c r="A42" s="3" t="inlineStr">
        <is>
          <t>Summary information for the reportable segments</t>
        </is>
      </c>
    </row>
    <row r="43">
      <c r="A43" s="4" t="inlineStr">
        <is>
          <t>Rental and other property revenues</t>
        </is>
      </c>
      <c r="B43" s="5" t="n">
        <v>17311</v>
      </c>
      <c r="C43" s="5" t="n">
        <v>18670</v>
      </c>
      <c r="D43" s="5" t="n">
        <v>53485</v>
      </c>
      <c r="E43" s="5" t="n">
        <v>46881</v>
      </c>
    </row>
    <row r="44">
      <c r="A44" s="4" t="inlineStr">
        <is>
          <t>Property operating expenses</t>
        </is>
      </c>
      <c r="B44" s="5" t="n">
        <v>7103</v>
      </c>
      <c r="C44" s="5" t="n">
        <v>6862</v>
      </c>
      <c r="D44" s="5" t="n">
        <v>20045</v>
      </c>
      <c r="E44" s="5" t="n">
        <v>17403</v>
      </c>
    </row>
    <row r="45">
      <c r="A45" s="4" t="inlineStr">
        <is>
          <t>Total operating expenses</t>
        </is>
      </c>
      <c r="B45" s="5" t="n">
        <v>7103</v>
      </c>
      <c r="C45" s="5" t="n">
        <v>6862</v>
      </c>
      <c r="D45" s="5" t="n">
        <v>20045</v>
      </c>
      <c r="E45" s="5" t="n">
        <v>17403</v>
      </c>
    </row>
    <row r="46">
      <c r="A46" s="4" t="inlineStr">
        <is>
          <t>Proportionate property net operating income (loss)</t>
        </is>
      </c>
      <c r="B46" s="5" t="n">
        <v>10208</v>
      </c>
      <c r="C46" s="5" t="n">
        <v>11808</v>
      </c>
      <c r="D46" s="5" t="n">
        <v>33440</v>
      </c>
      <c r="E46" s="5" t="n">
        <v>29478</v>
      </c>
    </row>
    <row r="47">
      <c r="A47" s="4" t="inlineStr">
        <is>
          <t>(Loss) income before income tax benefit</t>
        </is>
      </c>
      <c r="B47" s="6" t="n">
        <v>10208</v>
      </c>
      <c r="C47" s="6" t="n">
        <v>11808</v>
      </c>
      <c r="D47" s="6" t="n">
        <v>33440</v>
      </c>
      <c r="E47" s="6" t="n">
        <v>294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Sep. 30, 2020</t>
        </is>
      </c>
      <c r="C1" s="2" t="inlineStr">
        <is>
          <t>Dec. 31, 2019</t>
        </is>
      </c>
    </row>
    <row r="2">
      <c r="A2" s="3" t="inlineStr">
        <is>
          <t>Segment Reporting Information [Line Items]</t>
        </is>
      </c>
    </row>
    <row r="3">
      <c r="A3" s="4" t="inlineStr">
        <is>
          <t>Total assets</t>
        </is>
      </c>
      <c r="B3" s="6" t="n">
        <v>7042129</v>
      </c>
      <c r="C3" s="6" t="n">
        <v>6828739</v>
      </c>
    </row>
    <row r="4">
      <c r="A4" s="4" t="inlineStr">
        <is>
          <t>Corporate Non-Segment [Member]</t>
        </is>
      </c>
    </row>
    <row r="5">
      <c r="A5" s="3" t="inlineStr">
        <is>
          <t>Segment Reporting Information [Line Items]</t>
        </is>
      </c>
    </row>
    <row r="6">
      <c r="A6" s="4" t="inlineStr">
        <is>
          <t>Total assets</t>
        </is>
      </c>
      <c r="B6" s="5" t="n">
        <v>809102</v>
      </c>
      <c r="C6" s="5" t="n">
        <v>690104</v>
      </c>
    </row>
    <row r="7">
      <c r="A7" s="4" t="inlineStr">
        <is>
          <t>Same Store [Member] | Operating Segments [Member]</t>
        </is>
      </c>
    </row>
    <row r="8">
      <c r="A8" s="3" t="inlineStr">
        <is>
          <t>Segment Reporting Information [Line Items]</t>
        </is>
      </c>
    </row>
    <row r="9">
      <c r="A9" s="4" t="inlineStr">
        <is>
          <t>Total assets</t>
        </is>
      </c>
      <c r="B9" s="5" t="n">
        <v>4491989</v>
      </c>
      <c r="C9" s="5" t="n">
        <v>4618108</v>
      </c>
    </row>
    <row r="10">
      <c r="A10" s="4" t="inlineStr">
        <is>
          <t>Redevelopment and Development [Member] | Operating Segments [Member]</t>
        </is>
      </c>
    </row>
    <row r="11">
      <c r="A11" s="3" t="inlineStr">
        <is>
          <t>Segment Reporting Information [Line Items]</t>
        </is>
      </c>
    </row>
    <row r="12">
      <c r="A12" s="4" t="inlineStr">
        <is>
          <t>Total assets</t>
        </is>
      </c>
      <c r="B12" s="5" t="n">
        <v>859214</v>
      </c>
      <c r="C12" s="5" t="n">
        <v>716750</v>
      </c>
    </row>
    <row r="13">
      <c r="A13" s="4" t="inlineStr">
        <is>
          <t>Acquisition and Other Real Estate [Member] | Operating Segments [Member]</t>
        </is>
      </c>
    </row>
    <row r="14">
      <c r="A14" s="3" t="inlineStr">
        <is>
          <t>Segment Reporting Information [Line Items]</t>
        </is>
      </c>
    </row>
    <row r="15">
      <c r="A15" s="4" t="inlineStr">
        <is>
          <t>Total assets</t>
        </is>
      </c>
      <c r="B15" s="6" t="n">
        <v>881824</v>
      </c>
      <c r="C15" s="6" t="n">
        <v>803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9 Months Ended</t>
        </is>
      </c>
    </row>
    <row r="2">
      <c r="B2" s="2" t="inlineStr">
        <is>
          <t>Sep. 30, 2020</t>
        </is>
      </c>
      <c r="C2" s="2" t="inlineStr">
        <is>
          <t>Sep. 30, 2019</t>
        </is>
      </c>
    </row>
    <row r="3">
      <c r="A3" s="3" t="inlineStr">
        <is>
          <t>Segment Reporting Information [Line Items]</t>
        </is>
      </c>
    </row>
    <row r="4">
      <c r="A4" s="4" t="inlineStr">
        <is>
          <t>Capital additions</t>
        </is>
      </c>
      <c r="B4" s="6" t="n">
        <v>260724</v>
      </c>
      <c r="C4" s="6" t="n">
        <v>300337</v>
      </c>
    </row>
    <row r="5">
      <c r="A5" s="4" t="inlineStr">
        <is>
          <t>Same Store [Member] | Operating Segments [Member]</t>
        </is>
      </c>
    </row>
    <row r="6">
      <c r="A6" s="3" t="inlineStr">
        <is>
          <t>Segment Reporting Information [Line Items]</t>
        </is>
      </c>
    </row>
    <row r="7">
      <c r="A7" s="4" t="inlineStr">
        <is>
          <t>Capital additions</t>
        </is>
      </c>
      <c r="B7" s="5" t="n">
        <v>73681</v>
      </c>
      <c r="C7" s="5" t="n">
        <v>130967</v>
      </c>
    </row>
    <row r="8">
      <c r="A8" s="4" t="inlineStr">
        <is>
          <t>Redevelopment and Development [Member] | Operating Segments [Member]</t>
        </is>
      </c>
    </row>
    <row r="9">
      <c r="A9" s="3" t="inlineStr">
        <is>
          <t>Segment Reporting Information [Line Items]</t>
        </is>
      </c>
    </row>
    <row r="10">
      <c r="A10" s="4" t="inlineStr">
        <is>
          <t>Capital additions</t>
        </is>
      </c>
      <c r="B10" s="5" t="n">
        <v>168247</v>
      </c>
      <c r="C10" s="5" t="n">
        <v>144210</v>
      </c>
    </row>
    <row r="11">
      <c r="A11" s="4" t="inlineStr">
        <is>
          <t>Acquisition and Other Real Estate [Member] | Operating Segments [Member]</t>
        </is>
      </c>
    </row>
    <row r="12">
      <c r="A12" s="3" t="inlineStr">
        <is>
          <t>Segment Reporting Information [Line Items]</t>
        </is>
      </c>
    </row>
    <row r="13">
      <c r="A13" s="4" t="inlineStr">
        <is>
          <t>Capital additions</t>
        </is>
      </c>
      <c r="B13" s="6" t="n">
        <v>18796</v>
      </c>
      <c r="C13" s="6" t="n">
        <v>25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Subsequent Event [Member]</t>
        </is>
      </c>
      <c r="B1" s="2" t="inlineStr">
        <is>
          <t>Oct. 21, 2020$ / shares</t>
        </is>
      </c>
    </row>
    <row r="2">
      <c r="A2" s="3" t="inlineStr">
        <is>
          <t>Subsequent Event [Line Items]</t>
        </is>
      </c>
    </row>
    <row r="3">
      <c r="A3" s="4" t="inlineStr">
        <is>
          <t>Effective date of special dividend and reverse stock split</t>
        </is>
      </c>
      <c r="B3" s="4" t="inlineStr">
        <is>
          <t>Nov. 30,
		2020</t>
        </is>
      </c>
    </row>
    <row r="4">
      <c r="A4" s="4" t="inlineStr">
        <is>
          <t>Special Dividend Declared [Member]</t>
        </is>
      </c>
    </row>
    <row r="5">
      <c r="A5" s="3" t="inlineStr">
        <is>
          <t>Subsequent Event [Line Items]</t>
        </is>
      </c>
    </row>
    <row r="6">
      <c r="A6" s="4" t="inlineStr">
        <is>
          <t>Dividends declaration date</t>
        </is>
      </c>
      <c r="B6" s="4" t="inlineStr">
        <is>
          <t>Oct. 21,
		2020</t>
        </is>
      </c>
    </row>
    <row r="7">
      <c r="A7" s="4" t="inlineStr">
        <is>
          <t>Dividend declared per share</t>
        </is>
      </c>
      <c r="B7" s="7" t="n">
        <v>8.199999999999999</v>
      </c>
    </row>
    <row r="8">
      <c r="A8" s="4" t="inlineStr">
        <is>
          <t>Cash dividend per share declared</t>
        </is>
      </c>
      <c r="B8" s="11" t="n">
        <v>0.82</v>
      </c>
    </row>
    <row r="9">
      <c r="A9" s="4" t="inlineStr">
        <is>
          <t>Common stock dividend per share declared</t>
        </is>
      </c>
      <c r="B9" s="7" t="n">
        <v>7.38</v>
      </c>
    </row>
    <row r="10">
      <c r="A10" s="4" t="inlineStr">
        <is>
          <t>Dividend payable record date</t>
        </is>
      </c>
      <c r="B10" s="4" t="inlineStr">
        <is>
          <t>Nov. 4,
		2020</t>
        </is>
      </c>
    </row>
    <row r="11">
      <c r="A11" s="4" t="inlineStr">
        <is>
          <t>Common stock trading period</t>
        </is>
      </c>
      <c r="B11" s="4" t="inlineStr">
        <is>
          <t>10 days</t>
        </is>
      </c>
    </row>
    <row r="12">
      <c r="A12" s="4" t="inlineStr">
        <is>
          <t>Dividend record date</t>
        </is>
      </c>
      <c r="B12" s="4" t="inlineStr">
        <is>
          <t>Nov. 24,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t>
        </is>
      </c>
      <c r="B3" s="6" t="n">
        <v>-24815</v>
      </c>
      <c r="C3" s="6" t="n">
        <v>3970</v>
      </c>
      <c r="D3" s="6" t="n">
        <v>27366</v>
      </c>
      <c r="E3" s="6" t="n">
        <v>365261</v>
      </c>
    </row>
    <row r="4">
      <c r="A4" s="4" t="inlineStr">
        <is>
          <t>Unrealized losses on available for sale debt securities</t>
        </is>
      </c>
      <c r="B4" s="5" t="n">
        <v>-243</v>
      </c>
      <c r="C4" s="5" t="n">
        <v>-402</v>
      </c>
      <c r="D4" s="5" t="n">
        <v>-658</v>
      </c>
      <c r="E4" s="5" t="n">
        <v>-325</v>
      </c>
    </row>
    <row r="5">
      <c r="A5" s="4" t="inlineStr">
        <is>
          <t>Comprehensive (loss) income</t>
        </is>
      </c>
      <c r="B5" s="5" t="n">
        <v>-25058</v>
      </c>
      <c r="C5" s="5" t="n">
        <v>3568</v>
      </c>
      <c r="D5" s="5" t="n">
        <v>26708</v>
      </c>
      <c r="E5" s="5" t="n">
        <v>364936</v>
      </c>
    </row>
    <row r="6">
      <c r="A6" s="4" t="inlineStr">
        <is>
          <t>Comprehensive income attributable to noncontrolling interests</t>
        </is>
      </c>
      <c r="B6" s="5" t="n">
        <v>-177</v>
      </c>
      <c r="C6" s="5" t="n">
        <v>-1967</v>
      </c>
      <c r="D6" s="5" t="n">
        <v>-6354</v>
      </c>
      <c r="E6" s="5" t="n">
        <v>-24671</v>
      </c>
    </row>
    <row r="7">
      <c r="A7" s="4" t="inlineStr">
        <is>
          <t>Comprehensive (loss) income attributable to Aimco</t>
        </is>
      </c>
      <c r="B7" s="5" t="n">
        <v>-25235</v>
      </c>
      <c r="C7" s="5" t="n">
        <v>1601</v>
      </c>
      <c r="D7" s="5" t="n">
        <v>20354</v>
      </c>
      <c r="E7" s="5" t="n">
        <v>340265</v>
      </c>
    </row>
    <row r="8">
      <c r="A8" s="4" t="inlineStr">
        <is>
          <t>AIMCO Properties, LP [Member]</t>
        </is>
      </c>
    </row>
    <row r="9">
      <c r="A9" s="4" t="inlineStr">
        <is>
          <t>Net (loss) income</t>
        </is>
      </c>
      <c r="B9" s="5" t="n">
        <v>-24815</v>
      </c>
      <c r="C9" s="5" t="n">
        <v>3970</v>
      </c>
      <c r="D9" s="5" t="n">
        <v>27366</v>
      </c>
      <c r="E9" s="5" t="n">
        <v>365261</v>
      </c>
    </row>
    <row r="10">
      <c r="A10" s="4" t="inlineStr">
        <is>
          <t>Unrealized losses on available for sale debt securities</t>
        </is>
      </c>
      <c r="B10" s="5" t="n">
        <v>-243</v>
      </c>
      <c r="C10" s="5" t="n">
        <v>-402</v>
      </c>
      <c r="D10" s="5" t="n">
        <v>-658</v>
      </c>
      <c r="E10" s="5" t="n">
        <v>-325</v>
      </c>
    </row>
    <row r="11">
      <c r="A11" s="4" t="inlineStr">
        <is>
          <t>Comprehensive (loss) income</t>
        </is>
      </c>
      <c r="B11" s="5" t="n">
        <v>-25058</v>
      </c>
      <c r="C11" s="5" t="n">
        <v>3568</v>
      </c>
      <c r="D11" s="5" t="n">
        <v>26708</v>
      </c>
      <c r="E11" s="5" t="n">
        <v>364936</v>
      </c>
    </row>
    <row r="12">
      <c r="A12" s="4" t="inlineStr">
        <is>
          <t>Comprehensive income attributable to noncontrolling interests</t>
        </is>
      </c>
      <c r="B12" s="5" t="n">
        <v>154</v>
      </c>
      <c r="C12" s="5" t="n">
        <v>58</v>
      </c>
      <c r="D12" s="5" t="n">
        <v>153</v>
      </c>
      <c r="E12" s="5" t="n">
        <v>-103</v>
      </c>
    </row>
    <row r="13">
      <c r="A13" s="4" t="inlineStr">
        <is>
          <t>Comprehensive (loss) income attributable to Aimco</t>
        </is>
      </c>
      <c r="B13" s="6" t="n">
        <v>-24904</v>
      </c>
      <c r="C13" s="6" t="n">
        <v>3626</v>
      </c>
      <c r="D13" s="6" t="n">
        <v>26861</v>
      </c>
      <c r="E13" s="6" t="n">
        <v>3648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46" customWidth="1" min="7" max="7"/>
    <col width="36" customWidth="1" min="8" max="8"/>
    <col width="80" customWidth="1" min="9" max="9"/>
    <col width="19" customWidth="1" min="10" max="10"/>
    <col width="68" customWidth="1" min="11" max="11"/>
    <col width="66" customWidth="1" min="12" max="12"/>
    <col width="63" customWidth="1" min="13" max="13"/>
  </cols>
  <sheetData>
    <row r="1">
      <c r="A1" s="1" t="inlineStr">
        <is>
          <t>Condensed Consolidated Statements of Equity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Distributions in Excess of Earnings</t>
        </is>
      </c>
      <c r="I1" s="2" t="inlineStr">
        <is>
          <t>Distributions in Excess of EarningsCumulative Effect, Period of Adoption, Adjustment</t>
        </is>
      </c>
      <c r="J1" s="2" t="inlineStr">
        <is>
          <t>Total Aimco Equity</t>
        </is>
      </c>
      <c r="K1" s="2" t="inlineStr">
        <is>
          <t>Total Aimco EquityCumulative Effect, Period of Adoption, Adjustment</t>
        </is>
      </c>
      <c r="L1" s="2" t="inlineStr">
        <is>
          <t>Noncontrolling Interests In Consolidated Real Estate Partnerships</t>
        </is>
      </c>
      <c r="M1" s="2" t="inlineStr">
        <is>
          <t>Common Noncontrolling Interests In Aimco Operating Partnership</t>
        </is>
      </c>
    </row>
    <row r="2">
      <c r="A2" s="4" t="inlineStr">
        <is>
          <t>Balances at Dec. 31, 2018</t>
        </is>
      </c>
      <c r="B2" s="6" t="n">
        <v>1763641</v>
      </c>
      <c r="D2" s="6" t="n">
        <v>125000</v>
      </c>
      <c r="E2" s="6" t="n">
        <v>1446</v>
      </c>
      <c r="F2" s="6" t="n">
        <v>3515686</v>
      </c>
      <c r="G2" s="6" t="n">
        <v>4794</v>
      </c>
      <c r="H2" s="6" t="n">
        <v>-1947507</v>
      </c>
      <c r="J2" s="6" t="n">
        <v>1699419</v>
      </c>
      <c r="L2" s="6" t="n">
        <v>-2967</v>
      </c>
      <c r="M2" s="6" t="n">
        <v>67189</v>
      </c>
    </row>
    <row r="3">
      <c r="A3" s="4" t="inlineStr">
        <is>
          <t>Balances (in shares) at Dec. 31, 2018</t>
        </is>
      </c>
      <c r="D3" s="5" t="n">
        <v>5000</v>
      </c>
      <c r="E3" s="5" t="n">
        <v>144623</v>
      </c>
    </row>
    <row r="4">
      <c r="A4" s="3" t="inlineStr">
        <is>
          <t>Increase (Decrease) in Stockholders' Equity [Roll Forward]</t>
        </is>
      </c>
    </row>
    <row r="5">
      <c r="A5" s="4" t="inlineStr">
        <is>
          <t>Repurchases of Common Stock</t>
        </is>
      </c>
      <c r="B5" s="5" t="n">
        <v>-20682</v>
      </c>
      <c r="E5" s="6" t="n">
        <v>-5</v>
      </c>
      <c r="F5" s="5" t="n">
        <v>-20677</v>
      </c>
      <c r="J5" s="5" t="n">
        <v>-20682</v>
      </c>
    </row>
    <row r="6">
      <c r="A6" s="4" t="inlineStr">
        <is>
          <t>Repurchases of Common Stock (in shares)</t>
        </is>
      </c>
      <c r="E6" s="5" t="n">
        <v>-461</v>
      </c>
    </row>
    <row r="7">
      <c r="A7" s="4" t="inlineStr">
        <is>
          <t>Redemption of Preferred Stock</t>
        </is>
      </c>
      <c r="B7" s="5" t="n">
        <v>-125000</v>
      </c>
      <c r="D7" s="6" t="n">
        <v>-125000</v>
      </c>
      <c r="F7" s="5" t="n">
        <v>4089</v>
      </c>
      <c r="H7" s="5" t="n">
        <v>-4089</v>
      </c>
      <c r="J7" s="5" t="n">
        <v>-125000</v>
      </c>
    </row>
    <row r="8">
      <c r="A8" s="4" t="inlineStr">
        <is>
          <t>Redemption of Preferred Stock (in shares)</t>
        </is>
      </c>
      <c r="D8" s="5" t="n">
        <v>-5000</v>
      </c>
    </row>
    <row r="9">
      <c r="A9" s="4" t="inlineStr">
        <is>
          <t>Issuance of Aimco Operating Partnership units</t>
        </is>
      </c>
      <c r="B9" s="5" t="n">
        <v>3034</v>
      </c>
      <c r="M9" s="5" t="n">
        <v>3034</v>
      </c>
    </row>
    <row r="10">
      <c r="A10" s="4" t="inlineStr">
        <is>
          <t>Redemption of Aimco Operating Partnership units</t>
        </is>
      </c>
      <c r="B10" s="5" t="n">
        <v>-4958</v>
      </c>
      <c r="F10" s="5" t="n">
        <v>6242</v>
      </c>
      <c r="J10" s="5" t="n">
        <v>6244</v>
      </c>
      <c r="L10" s="5" t="n">
        <v>0</v>
      </c>
      <c r="M10" s="5" t="n">
        <v>-11202</v>
      </c>
    </row>
    <row r="11">
      <c r="A11" s="4" t="inlineStr">
        <is>
          <t>Redemption of Aimco Operating Partnership units (in shares)</t>
        </is>
      </c>
      <c r="E11" s="5" t="n">
        <v>127</v>
      </c>
    </row>
    <row r="12">
      <c r="A12" s="4" t="inlineStr">
        <is>
          <t>Redemption of Aimco Operating Partnership units</t>
        </is>
      </c>
      <c r="E12" s="6" t="n">
        <v>2</v>
      </c>
    </row>
    <row r="13">
      <c r="A13" s="4" t="inlineStr">
        <is>
          <t>Amortization of share-based compensation cost</t>
        </is>
      </c>
      <c r="B13" s="5" t="n">
        <v>7182</v>
      </c>
      <c r="F13" s="5" t="n">
        <v>4795</v>
      </c>
      <c r="J13" s="5" t="n">
        <v>4795</v>
      </c>
      <c r="M13" s="5" t="n">
        <v>2387</v>
      </c>
    </row>
    <row r="14">
      <c r="A14" s="4" t="inlineStr">
        <is>
          <t>Amortization of share-based compensation cost (in shares)</t>
        </is>
      </c>
      <c r="E14" s="5" t="n">
        <v>22</v>
      </c>
    </row>
    <row r="15">
      <c r="A15" s="4" t="inlineStr">
        <is>
          <t>Effect of changes in ownership for consolidated entities</t>
        </is>
      </c>
      <c r="B15" s="5" t="n">
        <v>0</v>
      </c>
      <c r="F15" s="5" t="n">
        <v>-12123</v>
      </c>
      <c r="J15" s="5" t="n">
        <v>-12123</v>
      </c>
      <c r="L15" s="5" t="n">
        <v>3357</v>
      </c>
      <c r="M15" s="5" t="n">
        <v>8766</v>
      </c>
    </row>
    <row r="16">
      <c r="A16" s="4" t="inlineStr">
        <is>
          <t>Contribution from noncontrolling interest in consolidated real estate partnerships</t>
        </is>
      </c>
      <c r="B16" s="5" t="n">
        <v>4911</v>
      </c>
      <c r="L16" s="5" t="n">
        <v>4911</v>
      </c>
    </row>
    <row r="17">
      <c r="A17" s="4" t="inlineStr">
        <is>
          <t>Purchase of noncontrolling interest in consolidated real estate partnerships</t>
        </is>
      </c>
      <c r="B17" s="5" t="n">
        <v>-3780</v>
      </c>
      <c r="L17" s="5" t="n">
        <v>-3780</v>
      </c>
    </row>
    <row r="18">
      <c r="A18" s="4" t="inlineStr">
        <is>
          <t>Change in accumulated other comprehensive income</t>
        </is>
      </c>
      <c r="B18" s="5" t="n">
        <v>-325</v>
      </c>
      <c r="G18" s="5" t="n">
        <v>-306</v>
      </c>
      <c r="J18" s="5" t="n">
        <v>-306</v>
      </c>
      <c r="M18" s="5" t="n">
        <v>-19</v>
      </c>
    </row>
    <row r="19">
      <c r="A19" s="4" t="inlineStr">
        <is>
          <t>Net income (loss)</t>
        </is>
      </c>
      <c r="B19" s="5" t="n">
        <v>359461</v>
      </c>
      <c r="H19" s="5" t="n">
        <v>340571</v>
      </c>
      <c r="J19" s="5" t="n">
        <v>340571</v>
      </c>
      <c r="L19" s="5" t="n">
        <v>103</v>
      </c>
      <c r="M19" s="5" t="n">
        <v>18787</v>
      </c>
    </row>
    <row r="20">
      <c r="A20" s="4" t="inlineStr">
        <is>
          <t>Common Stock dividends</t>
        </is>
      </c>
      <c r="B20" s="5" t="n">
        <v>-183579</v>
      </c>
      <c r="H20" s="5" t="n">
        <v>-183579</v>
      </c>
      <c r="J20" s="5" t="n">
        <v>-183579</v>
      </c>
    </row>
    <row r="21">
      <c r="A21" s="4" t="inlineStr">
        <is>
          <t>Common Stock issued to Common Stockholders in special dividend</t>
        </is>
      </c>
      <c r="B21" s="5" t="n">
        <v>-516</v>
      </c>
      <c r="E21" s="6" t="n">
        <v>45</v>
      </c>
      <c r="F21" s="5" t="n">
        <v>-561</v>
      </c>
      <c r="J21" s="5" t="n">
        <v>-516</v>
      </c>
    </row>
    <row r="22">
      <c r="A22" s="4" t="inlineStr">
        <is>
          <t>Common Stock issued to Common Stockholders in special dividend (in shares)</t>
        </is>
      </c>
      <c r="E22" s="5" t="n">
        <v>4492</v>
      </c>
    </row>
    <row r="23">
      <c r="A23" s="4" t="inlineStr">
        <is>
          <t>Preferred Stock dividends</t>
        </is>
      </c>
      <c r="B23" s="5" t="n">
        <v>-3247</v>
      </c>
      <c r="H23" s="5" t="n">
        <v>-3247</v>
      </c>
      <c r="J23" s="5" t="n">
        <v>-3247</v>
      </c>
    </row>
    <row r="24">
      <c r="A24" s="4" t="inlineStr">
        <is>
          <t>Distributions to noncontrolling interests</t>
        </is>
      </c>
      <c r="B24" s="5" t="n">
        <v>-9970</v>
      </c>
      <c r="L24" s="5" t="n">
        <v>-143</v>
      </c>
      <c r="M24" s="5" t="n">
        <v>-9827</v>
      </c>
    </row>
    <row r="25">
      <c r="A25" s="4" t="inlineStr">
        <is>
          <t>Other, net</t>
        </is>
      </c>
      <c r="B25" s="5" t="n">
        <v>-98</v>
      </c>
      <c r="E25" s="6" t="n">
        <v>1</v>
      </c>
      <c r="F25" s="5" t="n">
        <v>-118</v>
      </c>
      <c r="H25" s="5" t="n">
        <v>0</v>
      </c>
      <c r="J25" s="5" t="n">
        <v>-117</v>
      </c>
      <c r="L25" s="5" t="n">
        <v>19</v>
      </c>
    </row>
    <row r="26">
      <c r="A26" s="4" t="inlineStr">
        <is>
          <t>Other, net (in shares)</t>
        </is>
      </c>
      <c r="E26" s="5" t="n">
        <v>82</v>
      </c>
    </row>
    <row r="27">
      <c r="A27" s="4" t="inlineStr">
        <is>
          <t>Balances at Sep. 30, 2019</t>
        </is>
      </c>
      <c r="B27" s="5" t="n">
        <v>1786074</v>
      </c>
      <c r="D27" s="6" t="n">
        <v>0</v>
      </c>
      <c r="E27" s="6" t="n">
        <v>1489</v>
      </c>
      <c r="F27" s="5" t="n">
        <v>3497333</v>
      </c>
      <c r="G27" s="5" t="n">
        <v>4488</v>
      </c>
      <c r="H27" s="5" t="n">
        <v>-1797851</v>
      </c>
      <c r="J27" s="5" t="n">
        <v>1705459</v>
      </c>
      <c r="L27" s="5" t="n">
        <v>1500</v>
      </c>
      <c r="M27" s="5" t="n">
        <v>79115</v>
      </c>
    </row>
    <row r="28">
      <c r="A28" s="4" t="inlineStr">
        <is>
          <t>Balances (in shares) at Sep. 30, 2019</t>
        </is>
      </c>
      <c r="D28" s="5" t="n">
        <v>0</v>
      </c>
      <c r="E28" s="5" t="n">
        <v>148885</v>
      </c>
    </row>
    <row r="29">
      <c r="A29" s="4" t="inlineStr">
        <is>
          <t>Balances at Jun. 30, 2019</t>
        </is>
      </c>
      <c r="B29" s="5" t="n">
        <v>1842866</v>
      </c>
      <c r="E29" s="6" t="n">
        <v>1488</v>
      </c>
      <c r="F29" s="5" t="n">
        <v>3498629</v>
      </c>
      <c r="G29" s="5" t="n">
        <v>4866</v>
      </c>
      <c r="H29" s="5" t="n">
        <v>-1741765</v>
      </c>
      <c r="J29" s="5" t="n">
        <v>1763218</v>
      </c>
      <c r="L29" s="5" t="n">
        <v>-2718</v>
      </c>
      <c r="M29" s="5" t="n">
        <v>82366</v>
      </c>
    </row>
    <row r="30">
      <c r="A30" s="4" t="inlineStr">
        <is>
          <t>Balances (in shares) at Jun. 30, 2019</t>
        </is>
      </c>
      <c r="E30" s="5" t="n">
        <v>148827</v>
      </c>
    </row>
    <row r="31">
      <c r="A31" s="3" t="inlineStr">
        <is>
          <t>Increase (Decrease) in Stockholders' Equity [Roll Forward]</t>
        </is>
      </c>
    </row>
    <row r="32">
      <c r="A32" s="4" t="inlineStr">
        <is>
          <t>Redemption of Aimco Operating Partnership units</t>
        </is>
      </c>
      <c r="B32" s="5" t="n">
        <v>-826</v>
      </c>
      <c r="F32" s="5" t="n">
        <v>2820</v>
      </c>
      <c r="J32" s="5" t="n">
        <v>2821</v>
      </c>
      <c r="L32" s="5" t="n">
        <v>0</v>
      </c>
      <c r="M32" s="5" t="n">
        <v>-3647</v>
      </c>
    </row>
    <row r="33">
      <c r="A33" s="4" t="inlineStr">
        <is>
          <t>Redemption of Aimco Operating Partnership units (in shares)</t>
        </is>
      </c>
      <c r="E33" s="5" t="n">
        <v>57</v>
      </c>
    </row>
    <row r="34">
      <c r="A34" s="4" t="inlineStr">
        <is>
          <t>Redemption of Aimco Operating Partnership units</t>
        </is>
      </c>
      <c r="E34" s="6" t="n">
        <v>1</v>
      </c>
    </row>
    <row r="35">
      <c r="A35" s="4" t="inlineStr">
        <is>
          <t>Amortization of share-based compensation cost</t>
        </is>
      </c>
      <c r="B35" s="5" t="n">
        <v>1958</v>
      </c>
      <c r="F35" s="5" t="n">
        <v>1163</v>
      </c>
      <c r="J35" s="5" t="n">
        <v>1163</v>
      </c>
      <c r="M35" s="5" t="n">
        <v>795</v>
      </c>
    </row>
    <row r="36">
      <c r="A36" s="4" t="inlineStr">
        <is>
          <t>Effect of changes in ownership for consolidated entities</t>
        </is>
      </c>
      <c r="B36" s="5" t="n">
        <v>0</v>
      </c>
      <c r="F36" s="5" t="n">
        <v>-5104</v>
      </c>
      <c r="J36" s="5" t="n">
        <v>-5104</v>
      </c>
      <c r="L36" s="5" t="n">
        <v>2315</v>
      </c>
      <c r="M36" s="5" t="n">
        <v>2789</v>
      </c>
    </row>
    <row r="37">
      <c r="A37" s="4" t="inlineStr">
        <is>
          <t>Contribution from noncontrolling interest in consolidated real estate partnerships</t>
        </is>
      </c>
      <c r="B37" s="5" t="n">
        <v>4911</v>
      </c>
      <c r="L37" s="5" t="n">
        <v>4911</v>
      </c>
    </row>
    <row r="38">
      <c r="A38" s="4" t="inlineStr">
        <is>
          <t>Purchase of noncontrolling interest in consolidated real estate partnerships</t>
        </is>
      </c>
      <c r="B38" s="5" t="n">
        <v>-2863</v>
      </c>
      <c r="L38" s="5" t="n">
        <v>-2863</v>
      </c>
    </row>
    <row r="39">
      <c r="A39" s="4" t="inlineStr">
        <is>
          <t>Change in accumulated other comprehensive income</t>
        </is>
      </c>
      <c r="B39" s="5" t="n">
        <v>-402</v>
      </c>
      <c r="G39" s="5" t="n">
        <v>-378</v>
      </c>
      <c r="J39" s="5" t="n">
        <v>-378</v>
      </c>
      <c r="M39" s="5" t="n">
        <v>-24</v>
      </c>
    </row>
    <row r="40">
      <c r="A40" s="4" t="inlineStr">
        <is>
          <t>Net income (loss)</t>
        </is>
      </c>
      <c r="B40" s="5" t="n">
        <v>2037</v>
      </c>
      <c r="H40" s="5" t="n">
        <v>1979</v>
      </c>
      <c r="J40" s="5" t="n">
        <v>1979</v>
      </c>
      <c r="L40" s="5" t="n">
        <v>-58</v>
      </c>
      <c r="M40" s="5" t="n">
        <v>116</v>
      </c>
    </row>
    <row r="41">
      <c r="A41" s="4" t="inlineStr">
        <is>
          <t>Common Stock dividends</t>
        </is>
      </c>
      <c r="B41" s="5" t="n">
        <v>-58065</v>
      </c>
      <c r="H41" s="5" t="n">
        <v>-58065</v>
      </c>
      <c r="J41" s="5" t="n">
        <v>-58065</v>
      </c>
    </row>
    <row r="42">
      <c r="A42" s="4" t="inlineStr">
        <is>
          <t>Distributions to noncontrolling interests</t>
        </is>
      </c>
      <c r="B42" s="5" t="n">
        <v>-3367</v>
      </c>
      <c r="L42" s="5" t="n">
        <v>-87</v>
      </c>
      <c r="M42" s="5" t="n">
        <v>-3280</v>
      </c>
    </row>
    <row r="43">
      <c r="A43" s="4" t="inlineStr">
        <is>
          <t>Other, net</t>
        </is>
      </c>
      <c r="B43" s="5" t="n">
        <v>-175</v>
      </c>
      <c r="F43" s="5" t="n">
        <v>-175</v>
      </c>
      <c r="H43" s="5" t="n">
        <v>0</v>
      </c>
      <c r="J43" s="5" t="n">
        <v>-175</v>
      </c>
    </row>
    <row r="44">
      <c r="A44" s="4" t="inlineStr">
        <is>
          <t>Other, net (in shares)</t>
        </is>
      </c>
      <c r="E44" s="5" t="n">
        <v>1</v>
      </c>
    </row>
    <row r="45">
      <c r="A45" s="4" t="inlineStr">
        <is>
          <t>Balances at Sep. 30, 2019</t>
        </is>
      </c>
      <c r="B45" s="5" t="n">
        <v>1786074</v>
      </c>
      <c r="D45" s="6" t="n">
        <v>0</v>
      </c>
      <c r="E45" s="6" t="n">
        <v>1489</v>
      </c>
      <c r="F45" s="5" t="n">
        <v>3497333</v>
      </c>
      <c r="G45" s="5" t="n">
        <v>4488</v>
      </c>
      <c r="H45" s="5" t="n">
        <v>-1797851</v>
      </c>
      <c r="J45" s="5" t="n">
        <v>1705459</v>
      </c>
      <c r="L45" s="5" t="n">
        <v>1500</v>
      </c>
      <c r="M45" s="5" t="n">
        <v>79115</v>
      </c>
    </row>
    <row r="46">
      <c r="A46" s="4" t="inlineStr">
        <is>
          <t>Balances (in shares) at Sep. 30, 2019</t>
        </is>
      </c>
      <c r="D46" s="5" t="n">
        <v>0</v>
      </c>
      <c r="E46" s="5" t="n">
        <v>148885</v>
      </c>
    </row>
    <row r="47">
      <c r="A47" s="4" t="inlineStr">
        <is>
          <t>Balances at Dec. 31, 2019</t>
        </is>
      </c>
      <c r="B47" s="5" t="n">
        <v>1860795</v>
      </c>
      <c r="C47" s="6" t="n">
        <v>-277</v>
      </c>
      <c r="D47" s="6" t="n">
        <v>0</v>
      </c>
      <c r="E47" s="6" t="n">
        <v>1489</v>
      </c>
      <c r="F47" s="5" t="n">
        <v>3497367</v>
      </c>
      <c r="G47" s="5" t="n">
        <v>4195</v>
      </c>
      <c r="H47" s="5" t="n">
        <v>-1722402</v>
      </c>
      <c r="I47" s="6" t="n">
        <v>-277</v>
      </c>
      <c r="J47" s="5" t="n">
        <v>1780649</v>
      </c>
      <c r="K47" s="6" t="n">
        <v>-277</v>
      </c>
      <c r="L47" s="5" t="n">
        <v>-3296</v>
      </c>
      <c r="M47" s="5" t="n">
        <v>83442</v>
      </c>
    </row>
    <row r="48">
      <c r="A48" s="4" t="inlineStr">
        <is>
          <t>Balances (in shares) at Dec. 31, 2019</t>
        </is>
      </c>
      <c r="D48" s="5" t="n">
        <v>0</v>
      </c>
      <c r="E48" s="5" t="n">
        <v>148885</v>
      </c>
    </row>
    <row r="49">
      <c r="A49" s="3" t="inlineStr">
        <is>
          <t>Increase (Decrease) in Stockholders' Equity [Roll Forward]</t>
        </is>
      </c>
    </row>
    <row r="50">
      <c r="A50" s="4" t="inlineStr">
        <is>
          <t>Repurchases of Common Stock</t>
        </is>
      </c>
      <c r="B50" s="5" t="n">
        <v>-10004</v>
      </c>
      <c r="D50" s="6" t="n">
        <v>0</v>
      </c>
      <c r="E50" s="6" t="n">
        <v>-2</v>
      </c>
      <c r="F50" s="5" t="n">
        <v>-10002</v>
      </c>
      <c r="J50" s="5" t="n">
        <v>-10004</v>
      </c>
    </row>
    <row r="51">
      <c r="A51" s="4" t="inlineStr">
        <is>
          <t>Repurchases of Common Stock (in shares)</t>
        </is>
      </c>
      <c r="E51" s="5" t="n">
        <v>-234</v>
      </c>
    </row>
    <row r="52">
      <c r="A52" s="4" t="inlineStr">
        <is>
          <t>Redemption of Aimco Operating Partnership units</t>
        </is>
      </c>
      <c r="B52" s="5" t="n">
        <v>-1739</v>
      </c>
      <c r="F52" s="5" t="n">
        <v>5135</v>
      </c>
      <c r="J52" s="5" t="n">
        <v>5137</v>
      </c>
      <c r="M52" s="5" t="n">
        <v>-6876</v>
      </c>
    </row>
    <row r="53">
      <c r="A53" s="4" t="inlineStr">
        <is>
          <t>Redemption of Aimco Operating Partnership units (in shares)</t>
        </is>
      </c>
      <c r="E53" s="5" t="n">
        <v>159</v>
      </c>
    </row>
    <row r="54">
      <c r="A54" s="4" t="inlineStr">
        <is>
          <t>Redemption of Aimco Operating Partnership units</t>
        </is>
      </c>
      <c r="E54" s="6" t="n">
        <v>2</v>
      </c>
    </row>
    <row r="55">
      <c r="A55" s="4" t="inlineStr">
        <is>
          <t>Amortization of share-based compensation cost</t>
        </is>
      </c>
      <c r="B55" s="5" t="n">
        <v>7065</v>
      </c>
      <c r="F55" s="5" t="n">
        <v>3911</v>
      </c>
      <c r="J55" s="5" t="n">
        <v>3911</v>
      </c>
      <c r="M55" s="5" t="n">
        <v>3154</v>
      </c>
    </row>
    <row r="56">
      <c r="A56" s="4" t="inlineStr">
        <is>
          <t>Amortization of share-based compensation cost (in shares)</t>
        </is>
      </c>
      <c r="E56" s="5" t="n">
        <v>25</v>
      </c>
    </row>
    <row r="57">
      <c r="A57" s="4" t="inlineStr">
        <is>
          <t>Effect of changes in ownership for consolidated entities</t>
        </is>
      </c>
      <c r="B57" s="5" t="n">
        <v>447688</v>
      </c>
      <c r="F57" s="5" t="n">
        <v>504361</v>
      </c>
      <c r="J57" s="5" t="n">
        <v>504361</v>
      </c>
      <c r="L57" s="5" t="n">
        <v>-61320</v>
      </c>
      <c r="M57" s="5" t="n">
        <v>4647</v>
      </c>
    </row>
    <row r="58">
      <c r="A58" s="4" t="inlineStr">
        <is>
          <t>Contribution from noncontrolling interest in consolidated real estate partnerships</t>
        </is>
      </c>
      <c r="B58" s="5" t="n">
        <v>4701</v>
      </c>
      <c r="L58" s="5" t="n">
        <v>4701</v>
      </c>
    </row>
    <row r="59">
      <c r="A59" s="4" t="inlineStr">
        <is>
          <t>Change in accumulated other comprehensive income</t>
        </is>
      </c>
      <c r="B59" s="5" t="n">
        <v>-658</v>
      </c>
      <c r="G59" s="5" t="n">
        <v>-616</v>
      </c>
      <c r="J59" s="5" t="n">
        <v>-616</v>
      </c>
      <c r="M59" s="5" t="n">
        <v>-42</v>
      </c>
    </row>
    <row r="60">
      <c r="A60" s="4" t="inlineStr">
        <is>
          <t>Net income (loss)</t>
        </is>
      </c>
      <c r="B60" s="5" t="n">
        <v>22298</v>
      </c>
      <c r="H60" s="5" t="n">
        <v>20970</v>
      </c>
      <c r="J60" s="5" t="n">
        <v>20970</v>
      </c>
      <c r="L60" s="5" t="n">
        <v>194</v>
      </c>
      <c r="M60" s="5" t="n">
        <v>1134</v>
      </c>
    </row>
    <row r="61">
      <c r="A61" s="4" t="inlineStr">
        <is>
          <t>Common Stock dividends</t>
        </is>
      </c>
      <c r="B61" s="5" t="n">
        <v>-182893</v>
      </c>
      <c r="H61" s="5" t="n">
        <v>-182893</v>
      </c>
      <c r="J61" s="5" t="n">
        <v>-182893</v>
      </c>
    </row>
    <row r="62">
      <c r="A62" s="4" t="inlineStr">
        <is>
          <t>Distributions to noncontrolling interests</t>
        </is>
      </c>
      <c r="B62" s="5" t="n">
        <v>-10019</v>
      </c>
      <c r="L62" s="5" t="n">
        <v>-178</v>
      </c>
      <c r="M62" s="5" t="n">
        <v>-9841</v>
      </c>
    </row>
    <row r="63">
      <c r="A63" s="4" t="inlineStr">
        <is>
          <t>Other, net</t>
        </is>
      </c>
      <c r="B63" s="5" t="n">
        <v>-160</v>
      </c>
      <c r="F63" s="5" t="n">
        <v>153</v>
      </c>
      <c r="H63" s="5" t="n">
        <v>0</v>
      </c>
      <c r="J63" s="5" t="n">
        <v>153</v>
      </c>
      <c r="L63" s="5" t="n">
        <v>-313</v>
      </c>
    </row>
    <row r="64">
      <c r="A64" s="4" t="inlineStr">
        <is>
          <t>Other, net (in shares)</t>
        </is>
      </c>
      <c r="E64" s="5" t="n">
        <v>31</v>
      </c>
    </row>
    <row r="65">
      <c r="A65" s="4" t="inlineStr">
        <is>
          <t>Balances at Sep. 30, 2020</t>
        </is>
      </c>
      <c r="B65" s="5" t="n">
        <v>2136797</v>
      </c>
      <c r="D65" s="6" t="n">
        <v>0</v>
      </c>
      <c r="E65" s="6" t="n">
        <v>1489</v>
      </c>
      <c r="F65" s="5" t="n">
        <v>4000925</v>
      </c>
      <c r="G65" s="5" t="n">
        <v>3579</v>
      </c>
      <c r="H65" s="5" t="n">
        <v>-1884602</v>
      </c>
      <c r="J65" s="5" t="n">
        <v>2121391</v>
      </c>
      <c r="L65" s="5" t="n">
        <v>-60212</v>
      </c>
      <c r="M65" s="5" t="n">
        <v>75618</v>
      </c>
    </row>
    <row r="66">
      <c r="A66" s="4" t="inlineStr">
        <is>
          <t>Balances (in shares) at Sep. 30, 2020</t>
        </is>
      </c>
      <c r="D66" s="5" t="n">
        <v>0</v>
      </c>
      <c r="E66" s="5" t="n">
        <v>148866</v>
      </c>
    </row>
    <row r="67">
      <c r="A67" s="4" t="inlineStr">
        <is>
          <t>Balances at Jun. 30, 2020</t>
        </is>
      </c>
      <c r="B67" s="5" t="n">
        <v>1774236</v>
      </c>
      <c r="E67" s="6" t="n">
        <v>1489</v>
      </c>
      <c r="F67" s="5" t="n">
        <v>3491277</v>
      </c>
      <c r="G67" s="5" t="n">
        <v>3807</v>
      </c>
      <c r="H67" s="5" t="n">
        <v>-1798561</v>
      </c>
      <c r="J67" s="5" t="n">
        <v>1698012</v>
      </c>
      <c r="L67" s="5" t="n">
        <v>-3190</v>
      </c>
      <c r="M67" s="5" t="n">
        <v>79414</v>
      </c>
    </row>
    <row r="68">
      <c r="A68" s="4" t="inlineStr">
        <is>
          <t>Balances (in shares) at Jun. 30, 2020</t>
        </is>
      </c>
      <c r="E68" s="5" t="n">
        <v>148865</v>
      </c>
    </row>
    <row r="69">
      <c r="A69" s="3" t="inlineStr">
        <is>
          <t>Increase (Decrease) in Stockholders' Equity [Roll Forward]</t>
        </is>
      </c>
    </row>
    <row r="70">
      <c r="A70" s="4" t="inlineStr">
        <is>
          <t>Redemption of Aimco Operating Partnership units</t>
        </is>
      </c>
      <c r="B70" s="5" t="n">
        <v>-484</v>
      </c>
      <c r="J70" s="5" t="n">
        <v>0</v>
      </c>
      <c r="L70" s="5" t="n">
        <v>0</v>
      </c>
      <c r="M70" s="5" t="n">
        <v>-484</v>
      </c>
    </row>
    <row r="71">
      <c r="A71" s="4" t="inlineStr">
        <is>
          <t>Amortization of share-based compensation cost</t>
        </is>
      </c>
      <c r="B71" s="5" t="n">
        <v>1954</v>
      </c>
      <c r="F71" s="5" t="n">
        <v>902</v>
      </c>
      <c r="J71" s="5" t="n">
        <v>902</v>
      </c>
      <c r="M71" s="5" t="n">
        <v>1052</v>
      </c>
    </row>
    <row r="72">
      <c r="A72" s="4" t="inlineStr">
        <is>
          <t>Effect of changes in ownership for consolidated entities</t>
        </is>
      </c>
      <c r="B72" s="5" t="n">
        <v>447688</v>
      </c>
      <c r="F72" s="5" t="n">
        <v>508709</v>
      </c>
      <c r="J72" s="5" t="n">
        <v>508709</v>
      </c>
      <c r="L72" s="5" t="n">
        <v>-61356</v>
      </c>
      <c r="M72" s="5" t="n">
        <v>335</v>
      </c>
    </row>
    <row r="73">
      <c r="A73" s="4" t="inlineStr">
        <is>
          <t>Contribution from noncontrolling interest in consolidated real estate partnerships</t>
        </is>
      </c>
      <c r="B73" s="5" t="n">
        <v>4701</v>
      </c>
      <c r="L73" s="5" t="n">
        <v>4701</v>
      </c>
    </row>
    <row r="74">
      <c r="A74" s="4" t="inlineStr">
        <is>
          <t>Change in accumulated other comprehensive income</t>
        </is>
      </c>
      <c r="B74" s="5" t="n">
        <v>-243</v>
      </c>
      <c r="G74" s="5" t="n">
        <v>-228</v>
      </c>
      <c r="J74" s="5" t="n">
        <v>-228</v>
      </c>
      <c r="M74" s="5" t="n">
        <v>-15</v>
      </c>
    </row>
    <row r="75">
      <c r="A75" s="4" t="inlineStr">
        <is>
          <t>Net income (loss)</t>
        </is>
      </c>
      <c r="B75" s="5" t="n">
        <v>-26379</v>
      </c>
      <c r="H75" s="5" t="n">
        <v>-25007</v>
      </c>
      <c r="J75" s="5" t="n">
        <v>-25007</v>
      </c>
      <c r="L75" s="5" t="n">
        <v>-31</v>
      </c>
      <c r="M75" s="5" t="n">
        <v>-1341</v>
      </c>
    </row>
    <row r="76">
      <c r="A76" s="4" t="inlineStr">
        <is>
          <t>Common Stock dividends</t>
        </is>
      </c>
      <c r="B76" s="5" t="n">
        <v>-61034</v>
      </c>
      <c r="H76" s="5" t="n">
        <v>-61034</v>
      </c>
      <c r="J76" s="5" t="n">
        <v>-61034</v>
      </c>
    </row>
    <row r="77">
      <c r="A77" s="4" t="inlineStr">
        <is>
          <t>Distributions to noncontrolling interests</t>
        </is>
      </c>
      <c r="B77" s="5" t="n">
        <v>-3413</v>
      </c>
      <c r="L77" s="5" t="n">
        <v>-70</v>
      </c>
      <c r="M77" s="5" t="n">
        <v>-3343</v>
      </c>
    </row>
    <row r="78">
      <c r="A78" s="4" t="inlineStr">
        <is>
          <t>Other, net</t>
        </is>
      </c>
      <c r="B78" s="5" t="n">
        <v>-229</v>
      </c>
      <c r="F78" s="5" t="n">
        <v>37</v>
      </c>
      <c r="H78" s="5" t="n">
        <v>0</v>
      </c>
      <c r="J78" s="5" t="n">
        <v>37</v>
      </c>
      <c r="L78" s="5" t="n">
        <v>-266</v>
      </c>
    </row>
    <row r="79">
      <c r="A79" s="4" t="inlineStr">
        <is>
          <t>Other, net (in shares)</t>
        </is>
      </c>
      <c r="E79" s="5" t="n">
        <v>1</v>
      </c>
    </row>
    <row r="80">
      <c r="A80" s="4" t="inlineStr">
        <is>
          <t>Balances at Sep. 30, 2020</t>
        </is>
      </c>
      <c r="B80" s="6" t="n">
        <v>2136797</v>
      </c>
      <c r="D80" s="6" t="n">
        <v>0</v>
      </c>
      <c r="E80" s="6" t="n">
        <v>1489</v>
      </c>
      <c r="F80" s="6" t="n">
        <v>4000925</v>
      </c>
      <c r="G80" s="6" t="n">
        <v>3579</v>
      </c>
      <c r="H80" s="6" t="n">
        <v>-1884602</v>
      </c>
      <c r="J80" s="6" t="n">
        <v>2121391</v>
      </c>
      <c r="L80" s="6" t="n">
        <v>-60212</v>
      </c>
      <c r="M80" s="6" t="n">
        <v>75618</v>
      </c>
    </row>
    <row r="81">
      <c r="A81" s="4" t="inlineStr">
        <is>
          <t>Balances (in shares) at Sep. 30, 2020</t>
        </is>
      </c>
      <c r="D81" s="5" t="n">
        <v>0</v>
      </c>
      <c r="E81" s="5" t="n">
        <v>148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7366</v>
      </c>
      <c r="C4" s="6" t="n">
        <v>365261</v>
      </c>
    </row>
    <row r="5">
      <c r="A5" s="3" t="inlineStr">
        <is>
          <t>Adjustments to reconcile net income to net cash provided by operating activities:</t>
        </is>
      </c>
    </row>
    <row r="6">
      <c r="A6" s="4" t="inlineStr">
        <is>
          <t>Depreciation and amortization</t>
        </is>
      </c>
      <c r="B6" s="5" t="n">
        <v>296414</v>
      </c>
      <c r="C6" s="5" t="n">
        <v>283027</v>
      </c>
    </row>
    <row r="7">
      <c r="A7" s="4" t="inlineStr">
        <is>
          <t>Gain on dispositions of real estate</t>
        </is>
      </c>
      <c r="B7" s="5" t="n">
        <v>-47204</v>
      </c>
      <c r="C7" s="5" t="n">
        <v>-356929</v>
      </c>
    </row>
    <row r="8">
      <c r="A8" s="4" t="inlineStr">
        <is>
          <t>Income tax benefit</t>
        </is>
      </c>
      <c r="B8" s="5" t="n">
        <v>-7859</v>
      </c>
      <c r="C8" s="5" t="n">
        <v>-1942</v>
      </c>
    </row>
    <row r="9">
      <c r="A9" s="4" t="inlineStr">
        <is>
          <t>Other adjustments</t>
        </is>
      </c>
      <c r="B9" s="5" t="n">
        <v>11617</v>
      </c>
      <c r="C9" s="5" t="n">
        <v>10429</v>
      </c>
    </row>
    <row r="10">
      <c r="A10" s="4" t="inlineStr">
        <is>
          <t>Net changes in operating assets and operating liabilities</t>
        </is>
      </c>
      <c r="B10" s="5" t="n">
        <v>-14458</v>
      </c>
      <c r="C10" s="5" t="n">
        <v>-21098</v>
      </c>
    </row>
    <row r="11">
      <c r="A11" s="4" t="inlineStr">
        <is>
          <t>Net cash provided by operating activities</t>
        </is>
      </c>
      <c r="B11" s="5" t="n">
        <v>265876</v>
      </c>
      <c r="C11" s="5" t="n">
        <v>278748</v>
      </c>
    </row>
    <row r="12">
      <c r="A12" s="3" t="inlineStr">
        <is>
          <t>CASH FLOWS FROM INVESTING ACTIVITIES:</t>
        </is>
      </c>
    </row>
    <row r="13">
      <c r="A13" s="4" t="inlineStr">
        <is>
          <t>Purchases of real estate and deposits related to purchases of real estate</t>
        </is>
      </c>
      <c r="B13" s="5" t="n">
        <v>-98573</v>
      </c>
      <c r="C13" s="5" t="n">
        <v>-131613</v>
      </c>
    </row>
    <row r="14">
      <c r="A14" s="4" t="inlineStr">
        <is>
          <t>Capital expenditures</t>
        </is>
      </c>
      <c r="B14" s="5" t="n">
        <v>-272269</v>
      </c>
      <c r="C14" s="5" t="n">
        <v>-292749</v>
      </c>
    </row>
    <row r="15">
      <c r="A15" s="4" t="inlineStr">
        <is>
          <t>Proceeds from dispositions of real estate</t>
        </is>
      </c>
      <c r="B15" s="5" t="n">
        <v>36869</v>
      </c>
      <c r="C15" s="5" t="n">
        <v>422463</v>
      </c>
    </row>
    <row r="16">
      <c r="A16" s="4" t="inlineStr">
        <is>
          <t>Purchases of corporate assets</t>
        </is>
      </c>
      <c r="B16" s="5" t="n">
        <v>-13539</v>
      </c>
      <c r="C16" s="5" t="n">
        <v>-14825</v>
      </c>
    </row>
    <row r="17">
      <c r="A17" s="4" t="inlineStr">
        <is>
          <t>Other investing activities</t>
        </is>
      </c>
      <c r="B17" s="5" t="n">
        <v>-8457</v>
      </c>
      <c r="C17" s="5" t="n">
        <v>719</v>
      </c>
    </row>
    <row r="18">
      <c r="A18" s="4" t="inlineStr">
        <is>
          <t>Net cash used in investing activities</t>
        </is>
      </c>
      <c r="B18" s="5" t="n">
        <v>-355969</v>
      </c>
      <c r="C18" s="5" t="n">
        <v>-16005</v>
      </c>
    </row>
    <row r="19">
      <c r="A19" s="3" t="inlineStr">
        <is>
          <t>CASH FLOWS FROM FINANCING ACTIVITIES:</t>
        </is>
      </c>
    </row>
    <row r="20">
      <c r="A20" s="4" t="inlineStr">
        <is>
          <t>Proceeds from non-recourse property debt</t>
        </is>
      </c>
      <c r="B20" s="5" t="n">
        <v>608756</v>
      </c>
      <c r="C20" s="5" t="n">
        <v>667965</v>
      </c>
    </row>
    <row r="21">
      <c r="A21" s="4" t="inlineStr">
        <is>
          <t>Principal repayments on non-recourse property debt</t>
        </is>
      </c>
      <c r="B21" s="5" t="n">
        <v>-702354</v>
      </c>
      <c r="C21" s="5" t="n">
        <v>-390346</v>
      </c>
    </row>
    <row r="22">
      <c r="A22" s="4" t="inlineStr">
        <is>
          <t>Proceeds from term loan</t>
        </is>
      </c>
      <c r="B22" s="5" t="n">
        <v>350000</v>
      </c>
      <c r="C22" s="5" t="n">
        <v>0</v>
      </c>
    </row>
    <row r="23">
      <c r="A23" s="4" t="inlineStr">
        <is>
          <t>Net repayments of revolving credit facility</t>
        </is>
      </c>
      <c r="B23" s="5" t="n">
        <v>-275000</v>
      </c>
      <c r="C23" s="5" t="n">
        <v>-160360</v>
      </c>
    </row>
    <row r="24">
      <c r="A24" s="4" t="inlineStr">
        <is>
          <t>Payment of debt issuance costs</t>
        </is>
      </c>
      <c r="B24" s="5" t="n">
        <v>-7663</v>
      </c>
      <c r="C24" s="5" t="n">
        <v>-3625</v>
      </c>
    </row>
    <row r="25">
      <c r="A25" s="4" t="inlineStr">
        <is>
          <t>Payment of debt extinguishment costs</t>
        </is>
      </c>
      <c r="B25" s="5" t="n">
        <v>-13175</v>
      </c>
      <c r="C25" s="5" t="n">
        <v>-840</v>
      </c>
    </row>
    <row r="26">
      <c r="A26" s="4" t="inlineStr">
        <is>
          <t>Repurchases of common stock or common units</t>
        </is>
      </c>
      <c r="B26" s="5" t="n">
        <v>-10004</v>
      </c>
      <c r="C26" s="5" t="n">
        <v>-20682</v>
      </c>
    </row>
    <row r="27">
      <c r="A27" s="4" t="inlineStr">
        <is>
          <t>Repurchases of preferred stock or preferred units</t>
        </is>
      </c>
      <c r="B27" s="5" t="n">
        <v>0</v>
      </c>
      <c r="C27" s="5" t="n">
        <v>-125000</v>
      </c>
    </row>
    <row r="28">
      <c r="A28" s="4" t="inlineStr">
        <is>
          <t>Payment of dividends to holders of Common Stock</t>
        </is>
      </c>
      <c r="B28" s="5" t="n">
        <v>-183003</v>
      </c>
      <c r="C28" s="5" t="n">
        <v>-183319</v>
      </c>
    </row>
    <row r="29">
      <c r="A29" s="4" t="inlineStr">
        <is>
          <t>Payment of dividends to holders of Preferred Stock</t>
        </is>
      </c>
      <c r="B29" s="5" t="n">
        <v>0</v>
      </c>
      <c r="C29" s="5" t="n">
        <v>-3247</v>
      </c>
    </row>
    <row r="30">
      <c r="A30" s="4" t="inlineStr">
        <is>
          <t>Payment of distributions to noncontrolling interests</t>
        </is>
      </c>
      <c r="B30" s="5" t="n">
        <v>-15863</v>
      </c>
      <c r="C30" s="5" t="n">
        <v>-16320</v>
      </c>
    </row>
    <row r="31">
      <c r="A31" s="4" t="inlineStr">
        <is>
          <t>Redemptions of noncontrolling interests in the Aimco Operating Partnership</t>
        </is>
      </c>
      <c r="B31" s="5" t="n">
        <v>-19355</v>
      </c>
      <c r="C31" s="5" t="n">
        <v>-5071</v>
      </c>
    </row>
    <row r="32">
      <c r="A32" s="4" t="inlineStr">
        <is>
          <t>Contribution from noncontrolling interests in consolidated real estate partnerships</t>
        </is>
      </c>
      <c r="B32" s="5" t="n">
        <v>463523</v>
      </c>
      <c r="C32" s="5" t="n">
        <v>4911</v>
      </c>
    </row>
    <row r="33">
      <c r="A33" s="4" t="inlineStr">
        <is>
          <t>Purchases of noncontrolling interests in consolidated real estate partnerships</t>
        </is>
      </c>
      <c r="B33" s="5" t="n">
        <v>0</v>
      </c>
      <c r="C33" s="5" t="n">
        <v>-3780</v>
      </c>
    </row>
    <row r="34">
      <c r="A34" s="4" t="inlineStr">
        <is>
          <t>Other financing activities</t>
        </is>
      </c>
      <c r="B34" s="5" t="n">
        <v>-14980</v>
      </c>
      <c r="C34" s="5" t="n">
        <v>-2399</v>
      </c>
    </row>
    <row r="35">
      <c r="A35" s="4" t="inlineStr">
        <is>
          <t>Net cash provided by (used in) financing activities</t>
        </is>
      </c>
      <c r="B35" s="5" t="n">
        <v>180882</v>
      </c>
      <c r="C35" s="5" t="n">
        <v>-242113</v>
      </c>
    </row>
    <row r="36">
      <c r="A36" s="4" t="inlineStr">
        <is>
          <t>NET INCREASE IN CASH, CASH EQUIVALENTS, AND RESTRICTED CASH</t>
        </is>
      </c>
      <c r="B36" s="5" t="n">
        <v>90789</v>
      </c>
      <c r="C36" s="5" t="n">
        <v>20630</v>
      </c>
    </row>
    <row r="37">
      <c r="A37" s="4" t="inlineStr">
        <is>
          <t>CASH, CASH EQUIVALENTS, AND RESTRICTED CASH AT BEGINNING OF PERIOD</t>
        </is>
      </c>
      <c r="B37" s="5" t="n">
        <v>177702</v>
      </c>
      <c r="C37" s="5" t="n">
        <v>72595</v>
      </c>
    </row>
    <row r="38">
      <c r="A38" s="4" t="inlineStr">
        <is>
          <t>CASH, CASH EQUIVALENTS, AND RESTRICTED CASH AT END OF PERIOD</t>
        </is>
      </c>
      <c r="B38" s="5" t="n">
        <v>268491</v>
      </c>
      <c r="C38" s="5" t="n">
        <v>93225</v>
      </c>
    </row>
    <row r="39">
      <c r="A39" s="4" t="inlineStr">
        <is>
          <t>AIMCO Properties, LP [Member]</t>
        </is>
      </c>
    </row>
    <row r="40">
      <c r="A40" s="3" t="inlineStr">
        <is>
          <t>CASH FLOWS FROM OPERATING ACTIVITIES:</t>
        </is>
      </c>
    </row>
    <row r="41">
      <c r="A41" s="4" t="inlineStr">
        <is>
          <t>Net income</t>
        </is>
      </c>
      <c r="B41" s="5" t="n">
        <v>27366</v>
      </c>
      <c r="C41" s="5" t="n">
        <v>365261</v>
      </c>
    </row>
    <row r="42">
      <c r="A42" s="3" t="inlineStr">
        <is>
          <t>Adjustments to reconcile net income to net cash provided by operating activities:</t>
        </is>
      </c>
    </row>
    <row r="43">
      <c r="A43" s="4" t="inlineStr">
        <is>
          <t>Depreciation and amortization</t>
        </is>
      </c>
      <c r="B43" s="5" t="n">
        <v>296414</v>
      </c>
      <c r="C43" s="5" t="n">
        <v>283027</v>
      </c>
    </row>
    <row r="44">
      <c r="A44" s="4" t="inlineStr">
        <is>
          <t>Gain on dispositions of real estate</t>
        </is>
      </c>
      <c r="B44" s="5" t="n">
        <v>-47204</v>
      </c>
      <c r="C44" s="5" t="n">
        <v>-356929</v>
      </c>
    </row>
    <row r="45">
      <c r="A45" s="4" t="inlineStr">
        <is>
          <t>Income tax benefit</t>
        </is>
      </c>
      <c r="B45" s="5" t="n">
        <v>-7859</v>
      </c>
      <c r="C45" s="5" t="n">
        <v>-1942</v>
      </c>
    </row>
    <row r="46">
      <c r="A46" s="4" t="inlineStr">
        <is>
          <t>Other adjustments</t>
        </is>
      </c>
      <c r="B46" s="5" t="n">
        <v>11617</v>
      </c>
      <c r="C46" s="5" t="n">
        <v>10429</v>
      </c>
    </row>
    <row r="47">
      <c r="A47" s="4" t="inlineStr">
        <is>
          <t>Net changes in operating assets and operating liabilities</t>
        </is>
      </c>
      <c r="B47" s="5" t="n">
        <v>-14458</v>
      </c>
      <c r="C47" s="5" t="n">
        <v>-21098</v>
      </c>
    </row>
    <row r="48">
      <c r="A48" s="4" t="inlineStr">
        <is>
          <t>Net cash provided by operating activities</t>
        </is>
      </c>
      <c r="B48" s="5" t="n">
        <v>265876</v>
      </c>
      <c r="C48" s="5" t="n">
        <v>278748</v>
      </c>
    </row>
    <row r="49">
      <c r="A49" s="3" t="inlineStr">
        <is>
          <t>CASH FLOWS FROM INVESTING ACTIVITIES:</t>
        </is>
      </c>
    </row>
    <row r="50">
      <c r="A50" s="4" t="inlineStr">
        <is>
          <t>Purchases of real estate and deposits related to purchases of real estate</t>
        </is>
      </c>
      <c r="B50" s="5" t="n">
        <v>-98573</v>
      </c>
      <c r="C50" s="5" t="n">
        <v>-131613</v>
      </c>
    </row>
    <row r="51">
      <c r="A51" s="4" t="inlineStr">
        <is>
          <t>Capital expenditures</t>
        </is>
      </c>
      <c r="B51" s="5" t="n">
        <v>-272269</v>
      </c>
      <c r="C51" s="5" t="n">
        <v>-292749</v>
      </c>
    </row>
    <row r="52">
      <c r="A52" s="4" t="inlineStr">
        <is>
          <t>Proceeds from dispositions of real estate</t>
        </is>
      </c>
      <c r="B52" s="5" t="n">
        <v>36869</v>
      </c>
      <c r="C52" s="5" t="n">
        <v>422463</v>
      </c>
    </row>
    <row r="53">
      <c r="A53" s="4" t="inlineStr">
        <is>
          <t>Purchases of corporate assets</t>
        </is>
      </c>
      <c r="B53" s="5" t="n">
        <v>-13539</v>
      </c>
      <c r="C53" s="5" t="n">
        <v>-14825</v>
      </c>
    </row>
    <row r="54">
      <c r="A54" s="4" t="inlineStr">
        <is>
          <t>Other investing activities</t>
        </is>
      </c>
      <c r="B54" s="5" t="n">
        <v>-8457</v>
      </c>
      <c r="C54" s="5" t="n">
        <v>719</v>
      </c>
    </row>
    <row r="55">
      <c r="A55" s="4" t="inlineStr">
        <is>
          <t>Net cash used in investing activities</t>
        </is>
      </c>
      <c r="B55" s="5" t="n">
        <v>-355969</v>
      </c>
      <c r="C55" s="5" t="n">
        <v>-16005</v>
      </c>
    </row>
    <row r="56">
      <c r="A56" s="3" t="inlineStr">
        <is>
          <t>CASH FLOWS FROM FINANCING ACTIVITIES:</t>
        </is>
      </c>
    </row>
    <row r="57">
      <c r="A57" s="4" t="inlineStr">
        <is>
          <t>Proceeds from non-recourse property debt</t>
        </is>
      </c>
      <c r="B57" s="5" t="n">
        <v>608756</v>
      </c>
      <c r="C57" s="5" t="n">
        <v>667965</v>
      </c>
    </row>
    <row r="58">
      <c r="A58" s="4" t="inlineStr">
        <is>
          <t>Principal repayments on non-recourse property debt</t>
        </is>
      </c>
      <c r="B58" s="5" t="n">
        <v>-702354</v>
      </c>
      <c r="C58" s="5" t="n">
        <v>-390346</v>
      </c>
    </row>
    <row r="59">
      <c r="A59" s="4" t="inlineStr">
        <is>
          <t>Proceeds from term loan</t>
        </is>
      </c>
      <c r="B59" s="5" t="n">
        <v>350000</v>
      </c>
      <c r="C59" s="5" t="n">
        <v>0</v>
      </c>
    </row>
    <row r="60">
      <c r="A60" s="4" t="inlineStr">
        <is>
          <t>Net repayments of revolving credit facility</t>
        </is>
      </c>
      <c r="B60" s="5" t="n">
        <v>-275000</v>
      </c>
      <c r="C60" s="5" t="n">
        <v>-160360</v>
      </c>
    </row>
    <row r="61">
      <c r="A61" s="4" t="inlineStr">
        <is>
          <t>Payment of debt issuance costs</t>
        </is>
      </c>
      <c r="B61" s="5" t="n">
        <v>-7663</v>
      </c>
      <c r="C61" s="5" t="n">
        <v>-3625</v>
      </c>
    </row>
    <row r="62">
      <c r="A62" s="4" t="inlineStr">
        <is>
          <t>Payment of debt extinguishment costs</t>
        </is>
      </c>
      <c r="B62" s="5" t="n">
        <v>-13175</v>
      </c>
      <c r="C62" s="5" t="n">
        <v>-840</v>
      </c>
    </row>
    <row r="63">
      <c r="A63" s="4" t="inlineStr">
        <is>
          <t>Repurchases of common stock or common units</t>
        </is>
      </c>
      <c r="B63" s="5" t="n">
        <v>-10004</v>
      </c>
      <c r="C63" s="5" t="n">
        <v>-20682</v>
      </c>
    </row>
    <row r="64">
      <c r="A64" s="4" t="inlineStr">
        <is>
          <t>Repurchases of preferred stock or preferred units</t>
        </is>
      </c>
      <c r="B64" s="5" t="n">
        <v>0</v>
      </c>
      <c r="C64" s="5" t="n">
        <v>-125000</v>
      </c>
    </row>
    <row r="65">
      <c r="A65" s="4" t="inlineStr">
        <is>
          <t>Payment of distributions to General Partner and Special Limited Partner</t>
        </is>
      </c>
      <c r="B65" s="5" t="n">
        <v>-183003</v>
      </c>
      <c r="C65" s="5" t="n">
        <v>-183319</v>
      </c>
    </row>
    <row r="66">
      <c r="A66" s="4" t="inlineStr">
        <is>
          <t>Payment of distributions to Limited Partners</t>
        </is>
      </c>
      <c r="B66" s="5" t="n">
        <v>-10136</v>
      </c>
      <c r="C66" s="5" t="n">
        <v>-10211</v>
      </c>
    </row>
    <row r="67">
      <c r="A67" s="4" t="inlineStr">
        <is>
          <t>Payment of dividends to holders of Preferred Stock</t>
        </is>
      </c>
      <c r="B67" s="5" t="n">
        <v>-5415</v>
      </c>
      <c r="C67" s="5" t="n">
        <v>-9047</v>
      </c>
    </row>
    <row r="68">
      <c r="A68" s="4" t="inlineStr">
        <is>
          <t>Payment of distributions to noncontrolling interests</t>
        </is>
      </c>
      <c r="B68" s="5" t="n">
        <v>-312</v>
      </c>
      <c r="C68" s="5" t="n">
        <v>-309</v>
      </c>
    </row>
    <row r="69">
      <c r="A69" s="4" t="inlineStr">
        <is>
          <t>Redemption of common and preferred units</t>
        </is>
      </c>
      <c r="B69" s="5" t="n">
        <v>-19355</v>
      </c>
      <c r="C69" s="5" t="n">
        <v>-5071</v>
      </c>
    </row>
    <row r="70">
      <c r="A70" s="4" t="inlineStr">
        <is>
          <t>Contribution from noncontrolling interests in consolidated real estate partnerships</t>
        </is>
      </c>
      <c r="B70" s="5" t="n">
        <v>463523</v>
      </c>
      <c r="C70" s="5" t="n">
        <v>4911</v>
      </c>
    </row>
    <row r="71">
      <c r="A71" s="4" t="inlineStr">
        <is>
          <t>Purchases of noncontrolling interests in consolidated real estate partnerships</t>
        </is>
      </c>
      <c r="B71" s="5" t="n">
        <v>0</v>
      </c>
      <c r="C71" s="5" t="n">
        <v>-3780</v>
      </c>
    </row>
    <row r="72">
      <c r="A72" s="4" t="inlineStr">
        <is>
          <t>Other financing activities</t>
        </is>
      </c>
      <c r="B72" s="5" t="n">
        <v>-14980</v>
      </c>
      <c r="C72" s="5" t="n">
        <v>-2399</v>
      </c>
    </row>
    <row r="73">
      <c r="A73" s="4" t="inlineStr">
        <is>
          <t>Net cash provided by (used in) financing activities</t>
        </is>
      </c>
      <c r="B73" s="5" t="n">
        <v>180882</v>
      </c>
      <c r="C73" s="5" t="n">
        <v>-242113</v>
      </c>
    </row>
    <row r="74">
      <c r="A74" s="4" t="inlineStr">
        <is>
          <t>NET INCREASE IN CASH, CASH EQUIVALENTS, AND RESTRICTED CASH</t>
        </is>
      </c>
      <c r="B74" s="5" t="n">
        <v>90789</v>
      </c>
      <c r="C74" s="5" t="n">
        <v>20630</v>
      </c>
    </row>
    <row r="75">
      <c r="A75" s="4" t="inlineStr">
        <is>
          <t>CASH, CASH EQUIVALENTS, AND RESTRICTED CASH AT BEGINNING OF PERIOD</t>
        </is>
      </c>
      <c r="B75" s="5" t="n">
        <v>177702</v>
      </c>
      <c r="C75" s="5" t="n">
        <v>72595</v>
      </c>
    </row>
    <row r="76">
      <c r="A76" s="4" t="inlineStr">
        <is>
          <t>CASH, CASH EQUIVALENTS, AND RESTRICTED CASH AT END OF PERIOD</t>
        </is>
      </c>
      <c r="B76" s="6" t="n">
        <v>268491</v>
      </c>
      <c r="C76" s="6" t="n">
        <v>93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30" customWidth="1" min="3" max="3"/>
    <col width="80" customWidth="1" min="4" max="4"/>
    <col width="54" customWidth="1" min="5" max="5"/>
    <col width="80" customWidth="1" min="6" max="6"/>
    <col width="80" customWidth="1" min="7" max="7"/>
    <col width="55" customWidth="1" min="8" max="8"/>
    <col width="80" customWidth="1" min="9" max="9"/>
    <col width="80" customWidth="1" min="10" max="10"/>
    <col width="80" customWidth="1" min="11" max="11"/>
  </cols>
  <sheetData>
    <row r="1">
      <c r="A1" s="1" t="inlineStr">
        <is>
          <t>Condensed Consolidated Statements of Partners' Capital - USD ($) $ in Thousands</t>
        </is>
      </c>
      <c r="B1" s="2" t="inlineStr">
        <is>
          <t>Total</t>
        </is>
      </c>
      <c r="C1" s="2" t="inlineStr">
        <is>
          <t>AIMCO Properties, LP [Member]</t>
        </is>
      </c>
      <c r="D1" s="2" t="inlineStr">
        <is>
          <t>AIMCO Properties, LP [Member]Cumulative Effect, Period of Adoption, Adjustment [Member]</t>
        </is>
      </c>
      <c r="E1" s="2" t="inlineStr">
        <is>
          <t>AIMCO Properties, LP [Member]Preferred Units [Member]</t>
        </is>
      </c>
      <c r="F1" s="2" t="inlineStr">
        <is>
          <t>AIMCO Properties, LP [Member]General Partner and Special Limited Partner [Member]</t>
        </is>
      </c>
      <c r="G1" s="2" t="inlineStr">
        <is>
          <t>AIMCO Properties, LP [Member]General Partner and Special Limited Partner [Member]Cumulative Effect, Period of Adoption, Adjustment [Member]</t>
        </is>
      </c>
      <c r="H1" s="2" t="inlineStr">
        <is>
          <t>AIMCO Properties, LP [Member]Limited Partners [Member]</t>
        </is>
      </c>
      <c r="I1" s="2" t="inlineStr">
        <is>
          <t>AIMCO Properties, LP [Member]Partners Capital Attributable To The Partnership [Member]</t>
        </is>
      </c>
      <c r="J1" s="2" t="inlineStr">
        <is>
          <t>AIMCO Properties, LP [Member]Partners Capital Attributable To The Partnership [Member]Cumulative Effect, Period of Adoption, Adjustment [Member]</t>
        </is>
      </c>
      <c r="K1" s="2" t="inlineStr">
        <is>
          <t>AIMCO Properties, LP [Member]Noncontrolling Interests In Consolidated Real Estate Partnerships</t>
        </is>
      </c>
    </row>
    <row r="2">
      <c r="A2" s="4" t="inlineStr">
        <is>
          <t>Balances at Dec. 31, 2018</t>
        </is>
      </c>
      <c r="C2" s="6" t="n">
        <v>1763641</v>
      </c>
      <c r="E2" s="6" t="n">
        <v>125000</v>
      </c>
      <c r="F2" s="6" t="n">
        <v>1574419</v>
      </c>
      <c r="H2" s="6" t="n">
        <v>67189</v>
      </c>
      <c r="I2" s="6" t="n">
        <v>1766608</v>
      </c>
      <c r="K2" s="6" t="n">
        <v>-2967</v>
      </c>
    </row>
    <row r="3">
      <c r="A3" s="3" t="inlineStr">
        <is>
          <t>Increase (Decrease) in Partners' Capital [Roll Forward]</t>
        </is>
      </c>
    </row>
    <row r="4">
      <c r="A4" s="4" t="inlineStr">
        <is>
          <t>Repurchases of common partnership units</t>
        </is>
      </c>
      <c r="C4" s="5" t="n">
        <v>-20682</v>
      </c>
      <c r="F4" s="5" t="n">
        <v>-20682</v>
      </c>
      <c r="I4" s="5" t="n">
        <v>-20682</v>
      </c>
    </row>
    <row r="5">
      <c r="A5" s="4" t="inlineStr">
        <is>
          <t>Redemption of preferred units</t>
        </is>
      </c>
      <c r="C5" s="5" t="n">
        <v>-125000</v>
      </c>
      <c r="E5" s="6" t="n">
        <v>-125000</v>
      </c>
      <c r="I5" s="5" t="n">
        <v>-125000</v>
      </c>
    </row>
    <row r="6">
      <c r="A6" s="4" t="inlineStr">
        <is>
          <t>Issuance of Aimco Operating Partnership units</t>
        </is>
      </c>
      <c r="B6" s="6" t="n">
        <v>3034</v>
      </c>
      <c r="C6" s="5" t="n">
        <v>3034</v>
      </c>
      <c r="H6" s="5" t="n">
        <v>3034</v>
      </c>
      <c r="I6" s="5" t="n">
        <v>3034</v>
      </c>
    </row>
    <row r="7">
      <c r="A7" s="4" t="inlineStr">
        <is>
          <t>Redemption of Aimco Operating Partnership units</t>
        </is>
      </c>
      <c r="B7" s="5" t="n">
        <v>4958</v>
      </c>
      <c r="C7" s="5" t="n">
        <v>-4958</v>
      </c>
      <c r="F7" s="5" t="n">
        <v>6244</v>
      </c>
      <c r="H7" s="5" t="n">
        <v>-11202</v>
      </c>
      <c r="I7" s="5" t="n">
        <v>-4958</v>
      </c>
    </row>
    <row r="8">
      <c r="A8" s="4" t="inlineStr">
        <is>
          <t>Amortization of share-based compensation cost</t>
        </is>
      </c>
      <c r="C8" s="5" t="n">
        <v>7182</v>
      </c>
      <c r="F8" s="5" t="n">
        <v>4795</v>
      </c>
      <c r="H8" s="5" t="n">
        <v>2387</v>
      </c>
      <c r="I8" s="5" t="n">
        <v>7182</v>
      </c>
    </row>
    <row r="9">
      <c r="A9" s="4" t="inlineStr">
        <is>
          <t>Effect of changes in ownership of consolidated entities</t>
        </is>
      </c>
      <c r="F9" s="5" t="n">
        <v>-12123</v>
      </c>
      <c r="H9" s="5" t="n">
        <v>8766</v>
      </c>
      <c r="I9" s="5" t="n">
        <v>-3357</v>
      </c>
      <c r="K9" s="5" t="n">
        <v>3357</v>
      </c>
    </row>
    <row r="10">
      <c r="A10" s="4" t="inlineStr">
        <is>
          <t>Contribution from noncontrolling interest in consolidated real estate partnerships</t>
        </is>
      </c>
      <c r="B10" s="5" t="n">
        <v>4911</v>
      </c>
      <c r="C10" s="5" t="n">
        <v>4911</v>
      </c>
      <c r="K10" s="5" t="n">
        <v>4911</v>
      </c>
    </row>
    <row r="11">
      <c r="A11" s="4" t="inlineStr">
        <is>
          <t>Purchase of noncontrolling interest in consolidated real estate partnerships</t>
        </is>
      </c>
      <c r="C11" s="5" t="n">
        <v>-3780</v>
      </c>
      <c r="K11" s="5" t="n">
        <v>-3780</v>
      </c>
    </row>
    <row r="12">
      <c r="A12" s="4" t="inlineStr">
        <is>
          <t>Change in accumulated other comprehensive income</t>
        </is>
      </c>
      <c r="B12" s="5" t="n">
        <v>-325</v>
      </c>
      <c r="C12" s="5" t="n">
        <v>-325</v>
      </c>
      <c r="F12" s="5" t="n">
        <v>-306</v>
      </c>
      <c r="H12" s="5" t="n">
        <v>-19</v>
      </c>
      <c r="I12" s="5" t="n">
        <v>-325</v>
      </c>
    </row>
    <row r="13">
      <c r="A13" s="4" t="inlineStr">
        <is>
          <t>Net income (loss)</t>
        </is>
      </c>
      <c r="B13" s="5" t="n">
        <v>359461</v>
      </c>
      <c r="C13" s="5" t="n">
        <v>359461</v>
      </c>
      <c r="F13" s="5" t="n">
        <v>340571</v>
      </c>
      <c r="H13" s="5" t="n">
        <v>18787</v>
      </c>
      <c r="I13" s="5" t="n">
        <v>359358</v>
      </c>
      <c r="K13" s="5" t="n">
        <v>103</v>
      </c>
    </row>
    <row r="14">
      <c r="A14" s="4" t="inlineStr">
        <is>
          <t>Distributions paid to common unitholders</t>
        </is>
      </c>
      <c r="C14" s="5" t="n">
        <v>-193406</v>
      </c>
      <c r="F14" s="5" t="n">
        <v>-183579</v>
      </c>
      <c r="H14" s="5" t="n">
        <v>-9827</v>
      </c>
      <c r="I14" s="5" t="n">
        <v>-193406</v>
      </c>
    </row>
    <row r="15">
      <c r="A15" s="4" t="inlineStr">
        <is>
          <t>Common partnership units issued to common unitholders in special distribution</t>
        </is>
      </c>
      <c r="C15" s="5" t="n">
        <v>-516</v>
      </c>
      <c r="F15" s="5" t="n">
        <v>-516</v>
      </c>
      <c r="I15" s="5" t="n">
        <v>-516</v>
      </c>
    </row>
    <row r="16">
      <c r="A16" s="4" t="inlineStr">
        <is>
          <t>Distributions paid to preferred unitholders</t>
        </is>
      </c>
      <c r="C16" s="5" t="n">
        <v>-3247</v>
      </c>
      <c r="F16" s="5" t="n">
        <v>-3247</v>
      </c>
      <c r="I16" s="5" t="n">
        <v>-3247</v>
      </c>
    </row>
    <row r="17">
      <c r="A17" s="4" t="inlineStr">
        <is>
          <t>Distributions to noncontrolling interests</t>
        </is>
      </c>
      <c r="B17" s="5" t="n">
        <v>-9970</v>
      </c>
    </row>
    <row r="18">
      <c r="A18" s="4" t="inlineStr">
        <is>
          <t>Distributions paid to noncontrolling interests in consolidated real estate partnerships</t>
        </is>
      </c>
      <c r="C18" s="5" t="n">
        <v>-143</v>
      </c>
      <c r="K18" s="5" t="n">
        <v>-143</v>
      </c>
    </row>
    <row r="19">
      <c r="A19" s="4" t="inlineStr">
        <is>
          <t>Other, net</t>
        </is>
      </c>
      <c r="C19" s="5" t="n">
        <v>-98</v>
      </c>
      <c r="F19" s="5" t="n">
        <v>-117</v>
      </c>
      <c r="I19" s="5" t="n">
        <v>-117</v>
      </c>
      <c r="K19" s="5" t="n">
        <v>19</v>
      </c>
    </row>
    <row r="20">
      <c r="A20" s="4" t="inlineStr">
        <is>
          <t>Balances at Sep. 30, 2019</t>
        </is>
      </c>
      <c r="C20" s="5" t="n">
        <v>1786074</v>
      </c>
      <c r="F20" s="5" t="n">
        <v>1705459</v>
      </c>
      <c r="H20" s="5" t="n">
        <v>79115</v>
      </c>
      <c r="I20" s="5" t="n">
        <v>1784574</v>
      </c>
      <c r="K20" s="5" t="n">
        <v>1500</v>
      </c>
    </row>
    <row r="21">
      <c r="A21" s="4" t="inlineStr">
        <is>
          <t>Balances at Jun. 30, 2019</t>
        </is>
      </c>
      <c r="C21" s="5" t="n">
        <v>1842866</v>
      </c>
      <c r="F21" s="5" t="n">
        <v>1763218</v>
      </c>
      <c r="H21" s="5" t="n">
        <v>82366</v>
      </c>
      <c r="I21" s="5" t="n">
        <v>1845584</v>
      </c>
      <c r="K21" s="5" t="n">
        <v>-2718</v>
      </c>
    </row>
    <row r="22">
      <c r="A22" s="3" t="inlineStr">
        <is>
          <t>Increase (Decrease) in Partners' Capital [Roll Forward]</t>
        </is>
      </c>
    </row>
    <row r="23">
      <c r="A23" s="4" t="inlineStr">
        <is>
          <t>Redemption of Aimco Operating Partnership units</t>
        </is>
      </c>
      <c r="B23" s="5" t="n">
        <v>826</v>
      </c>
      <c r="C23" s="5" t="n">
        <v>-826</v>
      </c>
      <c r="F23" s="5" t="n">
        <v>2821</v>
      </c>
      <c r="H23" s="5" t="n">
        <v>-3647</v>
      </c>
      <c r="I23" s="5" t="n">
        <v>-826</v>
      </c>
    </row>
    <row r="24">
      <c r="A24" s="4" t="inlineStr">
        <is>
          <t>Amortization of share-based compensation cost</t>
        </is>
      </c>
      <c r="C24" s="5" t="n">
        <v>1958</v>
      </c>
      <c r="F24" s="5" t="n">
        <v>1163</v>
      </c>
      <c r="H24" s="5" t="n">
        <v>795</v>
      </c>
      <c r="I24" s="5" t="n">
        <v>1958</v>
      </c>
    </row>
    <row r="25">
      <c r="A25" s="4" t="inlineStr">
        <is>
          <t>Effect of changes in ownership of consolidated entities</t>
        </is>
      </c>
      <c r="F25" s="5" t="n">
        <v>-5104</v>
      </c>
      <c r="H25" s="5" t="n">
        <v>2789</v>
      </c>
      <c r="I25" s="5" t="n">
        <v>-2315</v>
      </c>
      <c r="K25" s="5" t="n">
        <v>2315</v>
      </c>
    </row>
    <row r="26">
      <c r="A26" s="4" t="inlineStr">
        <is>
          <t>Contribution from noncontrolling interest in consolidated real estate partnerships</t>
        </is>
      </c>
      <c r="B26" s="5" t="n">
        <v>4911</v>
      </c>
      <c r="C26" s="5" t="n">
        <v>4911</v>
      </c>
      <c r="K26" s="5" t="n">
        <v>4911</v>
      </c>
    </row>
    <row r="27">
      <c r="A27" s="4" t="inlineStr">
        <is>
          <t>Purchase of noncontrolling interest in consolidated real estate partnerships</t>
        </is>
      </c>
      <c r="C27" s="5" t="n">
        <v>-2863</v>
      </c>
      <c r="K27" s="5" t="n">
        <v>-2863</v>
      </c>
    </row>
    <row r="28">
      <c r="A28" s="4" t="inlineStr">
        <is>
          <t>Change in accumulated other comprehensive income</t>
        </is>
      </c>
      <c r="B28" s="5" t="n">
        <v>-402</v>
      </c>
      <c r="C28" s="5" t="n">
        <v>-402</v>
      </c>
      <c r="F28" s="5" t="n">
        <v>-378</v>
      </c>
      <c r="H28" s="5" t="n">
        <v>-24</v>
      </c>
      <c r="I28" s="5" t="n">
        <v>-402</v>
      </c>
    </row>
    <row r="29">
      <c r="A29" s="4" t="inlineStr">
        <is>
          <t>Net income (loss)</t>
        </is>
      </c>
      <c r="B29" s="5" t="n">
        <v>2037</v>
      </c>
      <c r="C29" s="5" t="n">
        <v>2037</v>
      </c>
      <c r="F29" s="5" t="n">
        <v>1979</v>
      </c>
      <c r="H29" s="5" t="n">
        <v>116</v>
      </c>
      <c r="I29" s="5" t="n">
        <v>2095</v>
      </c>
      <c r="K29" s="5" t="n">
        <v>-58</v>
      </c>
    </row>
    <row r="30">
      <c r="A30" s="4" t="inlineStr">
        <is>
          <t>Distributions paid to common unitholders</t>
        </is>
      </c>
      <c r="C30" s="5" t="n">
        <v>-61345</v>
      </c>
      <c r="F30" s="5" t="n">
        <v>-58065</v>
      </c>
      <c r="H30" s="5" t="n">
        <v>-3280</v>
      </c>
      <c r="I30" s="5" t="n">
        <v>-61345</v>
      </c>
    </row>
    <row r="31">
      <c r="A31" s="4" t="inlineStr">
        <is>
          <t>Distributions to noncontrolling interests</t>
        </is>
      </c>
      <c r="B31" s="5" t="n">
        <v>-3367</v>
      </c>
    </row>
    <row r="32">
      <c r="A32" s="4" t="inlineStr">
        <is>
          <t>Distributions paid to noncontrolling interests in consolidated real estate partnerships</t>
        </is>
      </c>
      <c r="C32" s="5" t="n">
        <v>-87</v>
      </c>
      <c r="K32" s="5" t="n">
        <v>-87</v>
      </c>
    </row>
    <row r="33">
      <c r="A33" s="4" t="inlineStr">
        <is>
          <t>Other, net</t>
        </is>
      </c>
      <c r="C33" s="5" t="n">
        <v>-175</v>
      </c>
      <c r="F33" s="5" t="n">
        <v>-175</v>
      </c>
      <c r="I33" s="5" t="n">
        <v>-175</v>
      </c>
    </row>
    <row r="34">
      <c r="A34" s="4" t="inlineStr">
        <is>
          <t>Balances at Sep. 30, 2019</t>
        </is>
      </c>
      <c r="C34" s="5" t="n">
        <v>1786074</v>
      </c>
      <c r="F34" s="5" t="n">
        <v>1705459</v>
      </c>
      <c r="H34" s="5" t="n">
        <v>79115</v>
      </c>
      <c r="I34" s="5" t="n">
        <v>1784574</v>
      </c>
      <c r="K34" s="5" t="n">
        <v>1500</v>
      </c>
    </row>
    <row r="35">
      <c r="A35" s="4" t="inlineStr">
        <is>
          <t>Balances at Dec. 31, 2019</t>
        </is>
      </c>
      <c r="C35" s="5" t="n">
        <v>1860795</v>
      </c>
      <c r="D35" s="6" t="n">
        <v>-277</v>
      </c>
      <c r="F35" s="5" t="n">
        <v>1780649</v>
      </c>
      <c r="G35" s="6" t="n">
        <v>-277</v>
      </c>
      <c r="H35" s="5" t="n">
        <v>83442</v>
      </c>
      <c r="I35" s="5" t="n">
        <v>1864091</v>
      </c>
      <c r="J35" s="6" t="n">
        <v>-277</v>
      </c>
      <c r="K35" s="5" t="n">
        <v>-3296</v>
      </c>
    </row>
    <row r="36">
      <c r="A36" s="3" t="inlineStr">
        <is>
          <t>Increase (Decrease) in Partners' Capital [Roll Forward]</t>
        </is>
      </c>
    </row>
    <row r="37">
      <c r="A37" s="4" t="inlineStr">
        <is>
          <t>Repurchases of common partnership units</t>
        </is>
      </c>
      <c r="C37" s="5" t="n">
        <v>-10004</v>
      </c>
      <c r="F37" s="5" t="n">
        <v>-10004</v>
      </c>
      <c r="I37" s="5" t="n">
        <v>-10004</v>
      </c>
    </row>
    <row r="38">
      <c r="A38" s="4" t="inlineStr">
        <is>
          <t>Redemption of Aimco Operating Partnership units</t>
        </is>
      </c>
      <c r="B38" s="5" t="n">
        <v>1739</v>
      </c>
      <c r="C38" s="5" t="n">
        <v>-1739</v>
      </c>
      <c r="F38" s="5" t="n">
        <v>5137</v>
      </c>
      <c r="H38" s="5" t="n">
        <v>-6876</v>
      </c>
      <c r="I38" s="5" t="n">
        <v>-1739</v>
      </c>
    </row>
    <row r="39">
      <c r="A39" s="4" t="inlineStr">
        <is>
          <t>Amortization of share-based compensation cost</t>
        </is>
      </c>
      <c r="C39" s="5" t="n">
        <v>7065</v>
      </c>
      <c r="F39" s="5" t="n">
        <v>3911</v>
      </c>
      <c r="H39" s="5" t="n">
        <v>3154</v>
      </c>
      <c r="I39" s="5" t="n">
        <v>7065</v>
      </c>
    </row>
    <row r="40">
      <c r="A40" s="4" t="inlineStr">
        <is>
          <t>Effect of changes in ownership of consolidated entities</t>
        </is>
      </c>
      <c r="C40" s="5" t="n">
        <v>447688</v>
      </c>
      <c r="F40" s="5" t="n">
        <v>504361</v>
      </c>
      <c r="H40" s="5" t="n">
        <v>4647</v>
      </c>
      <c r="I40" s="5" t="n">
        <v>509008</v>
      </c>
      <c r="K40" s="5" t="n">
        <v>-61320</v>
      </c>
    </row>
    <row r="41">
      <c r="A41" s="4" t="inlineStr">
        <is>
          <t>Contribution from noncontrolling interest in consolidated real estate partnerships</t>
        </is>
      </c>
      <c r="B41" s="5" t="n">
        <v>4701</v>
      </c>
      <c r="C41" s="5" t="n">
        <v>4701</v>
      </c>
      <c r="K41" s="5" t="n">
        <v>4701</v>
      </c>
    </row>
    <row r="42">
      <c r="A42" s="4" t="inlineStr">
        <is>
          <t>Change in accumulated other comprehensive income</t>
        </is>
      </c>
      <c r="B42" s="5" t="n">
        <v>-658</v>
      </c>
      <c r="C42" s="5" t="n">
        <v>-658</v>
      </c>
      <c r="F42" s="5" t="n">
        <v>-616</v>
      </c>
      <c r="H42" s="5" t="n">
        <v>-42</v>
      </c>
      <c r="I42" s="5" t="n">
        <v>-658</v>
      </c>
    </row>
    <row r="43">
      <c r="A43" s="4" t="inlineStr">
        <is>
          <t>Net income (loss)</t>
        </is>
      </c>
      <c r="B43" s="5" t="n">
        <v>22298</v>
      </c>
      <c r="C43" s="5" t="n">
        <v>22298</v>
      </c>
      <c r="F43" s="5" t="n">
        <v>20970</v>
      </c>
      <c r="H43" s="5" t="n">
        <v>1134</v>
      </c>
      <c r="I43" s="5" t="n">
        <v>22104</v>
      </c>
      <c r="K43" s="5" t="n">
        <v>194</v>
      </c>
    </row>
    <row r="44">
      <c r="A44" s="4" t="inlineStr">
        <is>
          <t>Distributions paid to common unitholders</t>
        </is>
      </c>
      <c r="C44" s="5" t="n">
        <v>-192734</v>
      </c>
      <c r="F44" s="5" t="n">
        <v>-182893</v>
      </c>
      <c r="H44" s="5" t="n">
        <v>-9841</v>
      </c>
      <c r="I44" s="5" t="n">
        <v>-192734</v>
      </c>
    </row>
    <row r="45">
      <c r="A45" s="4" t="inlineStr">
        <is>
          <t>Distributions to noncontrolling interests</t>
        </is>
      </c>
      <c r="B45" s="5" t="n">
        <v>-10019</v>
      </c>
      <c r="C45" s="5" t="n">
        <v>-178</v>
      </c>
      <c r="K45" s="5" t="n">
        <v>-178</v>
      </c>
    </row>
    <row r="46">
      <c r="A46" s="4" t="inlineStr">
        <is>
          <t>Other, net</t>
        </is>
      </c>
      <c r="C46" s="5" t="n">
        <v>-160</v>
      </c>
      <c r="F46" s="5" t="n">
        <v>153</v>
      </c>
      <c r="I46" s="5" t="n">
        <v>153</v>
      </c>
      <c r="K46" s="5" t="n">
        <v>-313</v>
      </c>
    </row>
    <row r="47">
      <c r="A47" s="4" t="inlineStr">
        <is>
          <t>Balances at Sep. 30, 2020</t>
        </is>
      </c>
      <c r="C47" s="5" t="n">
        <v>2136797</v>
      </c>
      <c r="F47" s="5" t="n">
        <v>2121391</v>
      </c>
      <c r="H47" s="5" t="n">
        <v>75618</v>
      </c>
      <c r="I47" s="5" t="n">
        <v>2197009</v>
      </c>
      <c r="K47" s="5" t="n">
        <v>-60212</v>
      </c>
    </row>
    <row r="48">
      <c r="A48" s="4" t="inlineStr">
        <is>
          <t>Balances at Jun. 30, 2020</t>
        </is>
      </c>
      <c r="C48" s="5" t="n">
        <v>1774236</v>
      </c>
      <c r="F48" s="5" t="n">
        <v>1698012</v>
      </c>
      <c r="H48" s="5" t="n">
        <v>79414</v>
      </c>
      <c r="I48" s="5" t="n">
        <v>1777426</v>
      </c>
      <c r="K48" s="5" t="n">
        <v>-3190</v>
      </c>
    </row>
    <row r="49">
      <c r="A49" s="3" t="inlineStr">
        <is>
          <t>Increase (Decrease) in Partners' Capital [Roll Forward]</t>
        </is>
      </c>
    </row>
    <row r="50">
      <c r="A50" s="4" t="inlineStr">
        <is>
          <t>Redemption of Aimco Operating Partnership units</t>
        </is>
      </c>
      <c r="B50" s="5" t="n">
        <v>484</v>
      </c>
      <c r="C50" s="5" t="n">
        <v>-484</v>
      </c>
      <c r="H50" s="5" t="n">
        <v>-484</v>
      </c>
      <c r="I50" s="5" t="n">
        <v>-484</v>
      </c>
    </row>
    <row r="51">
      <c r="A51" s="4" t="inlineStr">
        <is>
          <t>Amortization of share-based compensation cost</t>
        </is>
      </c>
      <c r="C51" s="5" t="n">
        <v>1954</v>
      </c>
      <c r="F51" s="5" t="n">
        <v>902</v>
      </c>
      <c r="H51" s="5" t="n">
        <v>1052</v>
      </c>
      <c r="I51" s="5" t="n">
        <v>1954</v>
      </c>
    </row>
    <row r="52">
      <c r="A52" s="4" t="inlineStr">
        <is>
          <t>Effect of changes in ownership of consolidated entities</t>
        </is>
      </c>
      <c r="C52" s="5" t="n">
        <v>447688</v>
      </c>
      <c r="F52" s="5" t="n">
        <v>508709</v>
      </c>
      <c r="H52" s="5" t="n">
        <v>335</v>
      </c>
      <c r="I52" s="5" t="n">
        <v>509044</v>
      </c>
      <c r="K52" s="5" t="n">
        <v>-61356</v>
      </c>
    </row>
    <row r="53">
      <c r="A53" s="4" t="inlineStr">
        <is>
          <t>Contribution from noncontrolling interest in consolidated real estate partnerships</t>
        </is>
      </c>
      <c r="B53" s="5" t="n">
        <v>4701</v>
      </c>
      <c r="C53" s="5" t="n">
        <v>4701</v>
      </c>
      <c r="K53" s="5" t="n">
        <v>4701</v>
      </c>
    </row>
    <row r="54">
      <c r="A54" s="4" t="inlineStr">
        <is>
          <t>Change in accumulated other comprehensive income</t>
        </is>
      </c>
      <c r="B54" s="5" t="n">
        <v>-243</v>
      </c>
      <c r="C54" s="5" t="n">
        <v>-243</v>
      </c>
      <c r="F54" s="5" t="n">
        <v>-228</v>
      </c>
      <c r="H54" s="5" t="n">
        <v>-15</v>
      </c>
      <c r="I54" s="5" t="n">
        <v>-243</v>
      </c>
    </row>
    <row r="55">
      <c r="A55" s="4" t="inlineStr">
        <is>
          <t>Net income (loss)</t>
        </is>
      </c>
      <c r="B55" s="5" t="n">
        <v>-26379</v>
      </c>
      <c r="C55" s="5" t="n">
        <v>-26379</v>
      </c>
      <c r="F55" s="5" t="n">
        <v>-25007</v>
      </c>
      <c r="H55" s="5" t="n">
        <v>-1341</v>
      </c>
      <c r="I55" s="5" t="n">
        <v>-26348</v>
      </c>
      <c r="K55" s="5" t="n">
        <v>-31</v>
      </c>
    </row>
    <row r="56">
      <c r="A56" s="4" t="inlineStr">
        <is>
          <t>Distributions paid to common unitholders</t>
        </is>
      </c>
      <c r="C56" s="5" t="n">
        <v>-64377</v>
      </c>
      <c r="F56" s="5" t="n">
        <v>-61034</v>
      </c>
      <c r="H56" s="5" t="n">
        <v>-3343</v>
      </c>
      <c r="I56" s="5" t="n">
        <v>-64377</v>
      </c>
    </row>
    <row r="57">
      <c r="A57" s="4" t="inlineStr">
        <is>
          <t>Distributions to noncontrolling interests</t>
        </is>
      </c>
      <c r="B57" s="6" t="n">
        <v>-3413</v>
      </c>
      <c r="C57" s="5" t="n">
        <v>-70</v>
      </c>
      <c r="K57" s="5" t="n">
        <v>-70</v>
      </c>
    </row>
    <row r="58">
      <c r="A58" s="4" t="inlineStr">
        <is>
          <t>Other, net</t>
        </is>
      </c>
      <c r="C58" s="5" t="n">
        <v>-229</v>
      </c>
      <c r="F58" s="5" t="n">
        <v>37</v>
      </c>
      <c r="I58" s="5" t="n">
        <v>37</v>
      </c>
      <c r="K58" s="5" t="n">
        <v>-266</v>
      </c>
    </row>
    <row r="59">
      <c r="A59" s="4" t="inlineStr">
        <is>
          <t>Balances at Sep. 30, 2020</t>
        </is>
      </c>
      <c r="C59" s="6" t="n">
        <v>2136797</v>
      </c>
      <c r="F59" s="6" t="n">
        <v>2121391</v>
      </c>
      <c r="H59" s="6" t="n">
        <v>75618</v>
      </c>
      <c r="I59" s="6" t="n">
        <v>2197009</v>
      </c>
      <c r="K59" s="6" t="n">
        <v>-602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some development of quality apartment communities located in several of the largest markets in the United States. Aimco, through its wholly-owned subsidiaries, AIMCO-GP, Inc. and AIMCO-LP Trust, hold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referred partnership units, which we refer to as preferred OP Units. As of September 30, 2020, after elimination of units held by consolidated subsidiaries, the Aimco Operating Partnership had 159,182,513 common OP Units outstanding. As of September 30, 2020, Aimco owned 148,865,947 of the common OP Units of the Aimco Operating Partnership and Aimco had an equal number of shares of its Class A Common Stock outstanding, which we refer to as Common Stock. Aimco’s ownership of the total common OP units outstanding represents a 93.5% legal interest in the Aimco Operating Partnership and a 94.9% economic interest. Except as the context otherwise requires, “we,” “our,” and “us” refer to Aimco, the Aimco Operating Partnership, and their consolidated subsidiaries, collectively. We own and operate a portfolio of apartment communities, diversified by both geography and price point, in 17 states and the District of Columbia. As of September 30, 2020, our portfolio included 126 apartment communities with 33,209 apartment homes in which we held an average ownership of approximately 95%. We consolidated 122 of these apartment communities with 33,067 apartment homes. On September 14, 2020, we announced a Board-led plan, informed by active and regular engagement with shareholders, to reduce financial risk and execution risk, and to increase shareholder value by division of our business between two public entities. The first, with approximately 90% of our estimated fair value, will be known as Apartment Income REIT, or AIR. The second entity, with 10% of our estimated fair value, will be known as Aimco, or sometimes for clarity, as “new” Aimco, and is expected to hold the non-traditional assets, specified below. Separation costs for the three and nine months ended September 30, 2020, totaled $11.9 million and $12.6 million, respectively, are reflected in other expenses, net on our condensed consolidated statement of operations. Following the completion of the separation, we expect to retain the redevelopment and development business, 25 consolidated communities including 16 multi-family communities securing a $534 million note payable due to AIR, and four non-100% owned communities that we do not consolidate. In addition, we expect to hold non-traditional assets such as other investments including 1001 Brickell Bay Tower and our loan to, and equity option in, the partnership that owns Parkmerced Apar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9:40:45Z</dcterms:created>
  <dcterms:modified xmlns:dcterms="http://purl.org/dc/terms/" xmlns:xsi="http://www.w3.org/2001/XMLSchema-instance" xsi:type="dcterms:W3CDTF">2020-10-30T19:40:45Z</dcterms:modified>
</cp:coreProperties>
</file>